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sheetId="4" r:id="rId4"/>
    <s:sheet name="Statements of Changes in Partne" sheetId="5" r:id="rId5"/>
    <s:sheet name="Statements of Cash Flows" sheetId="6" r:id="rId6"/>
    <s:sheet name="Condensed Schedules of Investme" sheetId="7" r:id="rId7"/>
    <s:sheet name="Condensed Schedules of Investm8" sheetId="8" r:id="rId8"/>
    <s:sheet name="Basis of Presentation" sheetId="9" r:id="rId9"/>
    <s:sheet name="Organization of the Partnership" sheetId="10" r:id="rId10"/>
    <s:sheet name="Significant Accounting Policies" sheetId="11" r:id="rId11"/>
    <s:sheet name="Partnership Agreement" sheetId="12" r:id="rId12"/>
    <s:sheet name="Financial Guarantees" sheetId="13" r:id="rId13"/>
    <s:sheet name="Financial Highlights" sheetId="14" r:id="rId14"/>
    <s:sheet name="Subsequent Events" sheetId="15" r:id="rId15"/>
    <s:sheet name="Fair Value Measurements" sheetId="16" r:id="rId16"/>
    <s:sheet name="Derivative Financial Instrument" sheetId="17" r:id="rId17"/>
    <s:sheet name="Significant Accounting Polici18" sheetId="18" r:id="rId18"/>
    <s:sheet name="Financial Highlights (Tables)" sheetId="19" r:id="rId19"/>
    <s:sheet name="Fair Value Measurements (Tables" sheetId="20" r:id="rId20"/>
    <s:sheet name="Derivative Financial Instrume21" sheetId="21" r:id="rId21"/>
    <s:sheet name="Organization of the Partnersh22" sheetId="22" r:id="rId22"/>
    <s:sheet name="Significant Accounting Polici23" sheetId="23" r:id="rId23"/>
    <s:sheet name="Partnership Agreement - Additio" sheetId="24" r:id="rId24"/>
    <s:sheet name="Financial Guarantees - Addition" sheetId="25" r:id="rId25"/>
    <s:sheet name="Financial Highlights - Ratios t" sheetId="26" r:id="rId26"/>
    <s:sheet name="Subsequent Events - Additional " sheetId="27" r:id="rId27"/>
    <s:sheet name="Fair Value Measurements - Summa" sheetId="28" r:id="rId28"/>
    <s:sheet name="Fair Value Measurements - Addit" sheetId="29" r:id="rId29"/>
    <s:sheet name="Derivative Financial Instrume30" sheetId="30" r:id="rId30"/>
    <s:sheet name="Derivative Financial Instrume31" sheetId="31" r:id="rId31"/>
    <s:sheet name="Derivative Financial Instrume32" sheetId="32" r:id="rId32"/>
    <s:sheet name="Derivative Financial Instrume33" sheetId="33" r:id="rId33"/>
    <s:sheet name="Derivative Financial Instrume34" sheetId="34" r:id="rId34"/>
    <s:sheet name="Derivative Financial Instrume35" sheetId="35" r:id="rId35"/>
    <s:sheet name="Derivative Financial Instrume36" sheetId="36" r:id="rId36"/>
  </s:sheets>
  <s:definedNames/>
  <s:calcPr calcId="124519" calcMode="auto" fullCalcOnLoad="1"/>
</s:workbook>
</file>

<file path=xl/sharedStrings.xml><?xml version="1.0" encoding="utf-8"?>
<sst xmlns="http://schemas.openxmlformats.org/spreadsheetml/2006/main" uniqueCount="537">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ADL</t>
  </si>
  <si>
    <t>Entity Registrant Name</t>
  </si>
  <si>
    <t>MAN AHL DIVERSIFIED I LP</t>
  </si>
  <si>
    <t>Entity Central Index Key</t>
  </si>
  <si>
    <t>Current Fiscal Year End Date</t>
  </si>
  <si>
    <t>--12-31</t>
  </si>
  <si>
    <t>Entity Filer Category</t>
  </si>
  <si>
    <t>Non-accelerated Filer</t>
  </si>
  <si>
    <t>Entity Common Stock, Shares Outstanding</t>
  </si>
  <si>
    <t>Statements of Financial Condition - USD ($)</t>
  </si>
  <si>
    <t>Sep. 30, 2015</t>
  </si>
  <si>
    <t>Dec. 31, 2014</t>
  </si>
  <si>
    <t>Man-AHL Diversified I L.P. [Member]</t>
  </si>
  <si>
    <t>ASSETS</t>
  </si>
  <si>
    <t>Investment in Man-AHL Diversified Trading Company L.P.</t>
  </si>
  <si>
    <t>Due from Man-AHL Diversified Trading Company L.P.</t>
  </si>
  <si>
    <t>Cash</t>
  </si>
  <si>
    <t>Total assets</t>
  </si>
  <si>
    <t>LIABILITIES:</t>
  </si>
  <si>
    <t>Redemptions payable</t>
  </si>
  <si>
    <t>Subscriptions received in advance</t>
  </si>
  <si>
    <t>Management fees payable</t>
  </si>
  <si>
    <t>Servicing fees payable</t>
  </si>
  <si>
    <t>Accrued expenses and other liabilities</t>
  </si>
  <si>
    <t>Total liabilities</t>
  </si>
  <si>
    <t>PARTNERS' CAPITAL:</t>
  </si>
  <si>
    <t>Total partners' capital</t>
  </si>
  <si>
    <t>Total liabilities and partners' capital</t>
  </si>
  <si>
    <t>Man-AHL Diversified I L.P. [Member] | Class A Series 1 [Member]</t>
  </si>
  <si>
    <t>Limited Partners</t>
  </si>
  <si>
    <t>General Partner</t>
  </si>
  <si>
    <t>NET ASSET VALUE PER OUTSTANDING UNIT OF PARTNERSHIP INTEREST</t>
  </si>
  <si>
    <t>Man-AHL Diversified I L.P. [Member] | Class A Series 2 [Member]</t>
  </si>
  <si>
    <t>Man-AHL Diversified I L.P. [Member] | Class B Series 1 [Member]</t>
  </si>
  <si>
    <t>Man-AHL Diversified I L.P. [Member] | Class B Series 2 [Member]</t>
  </si>
  <si>
    <t>[1]</t>
  </si>
  <si>
    <t>Man-AHL Diversified Trading Company L.P. [Member]</t>
  </si>
  <si>
    <t>Net unrealized trading gains on open futures contracts</t>
  </si>
  <si>
    <t>Net unrealized trading gains on open forward contracts</t>
  </si>
  <si>
    <t>Net unrealized trading gains on open swap agreements</t>
  </si>
  <si>
    <t>Net premiums paid on credit default swap agreements</t>
  </si>
  <si>
    <t>Due from brokers</t>
  </si>
  <si>
    <t>Total equity in trading accounts</t>
  </si>
  <si>
    <t>Interest receivable</t>
  </si>
  <si>
    <t>Net unrealized trading losses on open forward contracts</t>
  </si>
  <si>
    <t>Net unrealized trading losses on open swap agreements</t>
  </si>
  <si>
    <t>Net premiums received on credit default swap agreements</t>
  </si>
  <si>
    <t>Due to brokers</t>
  </si>
  <si>
    <t>Difference in net asset value recalculation and net asset value stated is caused by rounding differences.</t>
  </si>
  <si>
    <t>Statements of Financial Condition (Parenthetical) - shares</t>
  </si>
  <si>
    <t>General Partner, unit equivalents outstanding</t>
  </si>
  <si>
    <t>Limited Partners, units outstanding</t>
  </si>
  <si>
    <t>Statements of Operations - USD ($)</t>
  </si>
  <si>
    <t>3 Months Ended</t>
  </si>
  <si>
    <t>Sep. 30, 2014</t>
  </si>
  <si>
    <t>NET INVESTMENT INCOME (LOSS):</t>
  </si>
  <si>
    <t>Interest income</t>
  </si>
  <si>
    <t>Other income</t>
  </si>
  <si>
    <t>Brokerage commissions</t>
  </si>
  <si>
    <t>Interest expense</t>
  </si>
  <si>
    <t>Administration fees</t>
  </si>
  <si>
    <t>Other expenses</t>
  </si>
  <si>
    <t>Net investment loss allocated from Man-AHL Diversified Trading Company L.P.</t>
  </si>
  <si>
    <t>EXPENSES</t>
  </si>
  <si>
    <t>Management fees</t>
  </si>
  <si>
    <t>Servicing fees</t>
  </si>
  <si>
    <t>Professional fees</t>
  </si>
  <si>
    <t>Total expenses</t>
  </si>
  <si>
    <t>Net investment income (loss)</t>
  </si>
  <si>
    <t>NET REALIZED AND UNREALIZED GAINS (LOSSES) ON TRADING ACTIVITIES:</t>
  </si>
  <si>
    <t>Net realized trading gains (losses) on closed contracts/agreements and foreign currency transactions</t>
  </si>
  <si>
    <t>Net change in unrealized trading gains (losses) on open contracts/agreements and translation of foreign currency</t>
  </si>
  <si>
    <t>Net gains (losses) on trading activities allocated from Man-AHL Diversified Trading Company L.P.</t>
  </si>
  <si>
    <t>NET INCOME (LOSS)</t>
  </si>
  <si>
    <t>NET INCOME (LOSS) PER UNIT OF PARTNERSHIP INTEREST (based on weighted average units outstanding during the period)</t>
  </si>
  <si>
    <t>WEIGHTED AVERAGE NUMBER OF UNITS OUTSTANDING DURING THE PERIOD</t>
  </si>
  <si>
    <t>Total investment income</t>
  </si>
  <si>
    <t>Interest expense - brokers</t>
  </si>
  <si>
    <t>Net change in unrealized gains (losses) on translation of foreign currency</t>
  </si>
  <si>
    <t>Net change in unrealized trading gains (losses) on open contracts/agreements</t>
  </si>
  <si>
    <t>Statements of Changes in Partners' Capital - USD ($)</t>
  </si>
  <si>
    <t>Man-AHL Diversified I L.P. [Member]Limited Partners [Member]Class A Series 1 [Member]</t>
  </si>
  <si>
    <t>Man-AHL Diversified I L.P. [Member]Limited Partners [Member]Class A Series 2 [Member]</t>
  </si>
  <si>
    <t>Man-AHL Diversified I L.P. [Member]Limited Partners [Member]Class B Series 1 [Member]</t>
  </si>
  <si>
    <t>Man-AHL Diversified I L.P. [Member]Limited Partners [Member]Class B Series 2 [Member]</t>
  </si>
  <si>
    <t>Man-AHL Diversified I L.P. [Member]General Partner [Member]Class A Series 1 [Member]</t>
  </si>
  <si>
    <t>Man-AHL Diversified Trading Company L.P. [Member]Limited Partners [Member]</t>
  </si>
  <si>
    <t>PARTNERS' CAPITAL at Dec. 31, 2013</t>
  </si>
  <si>
    <t>PARTNERS' CAPITAL, units at Dec. 31, 2013</t>
  </si>
  <si>
    <t>Subscriptions</t>
  </si>
  <si>
    <t>Subscriptions, units</t>
  </si>
  <si>
    <t>Redemptions</t>
  </si>
  <si>
    <t>Redemptions, units</t>
  </si>
  <si>
    <t>Net income (loss)</t>
  </si>
  <si>
    <t>PARTNERS' CAPITAL at Sep. 30, 2014</t>
  </si>
  <si>
    <t>PARTNERS' CAPITAL, units at Sep. 30, 2014</t>
  </si>
  <si>
    <t>PARTNERS' CAPITAL at Dec. 31, 2014</t>
  </si>
  <si>
    <t>PARTNERS' CAPITAL, units at Dec. 31, 2014</t>
  </si>
  <si>
    <t>PARTNERS' CAPITAL at Sep. 30, 2015</t>
  </si>
  <si>
    <t>PARTNERS' CAPITAL, units at Sep. 30, 2015</t>
  </si>
  <si>
    <t>Statements of Cash Flows - USD ($)</t>
  </si>
  <si>
    <t>CASH FLOWS FROM OPERATING ACTIVITIES:</t>
  </si>
  <si>
    <t>Adjustments to reconcile net income (loss) to net cash provided by operating activities:</t>
  </si>
  <si>
    <t>Purchases of investments in Man-AHL Diversified Trading Company L.P.</t>
  </si>
  <si>
    <t>Sales of investments in Man-AHL Diversified Trading Company L.P.</t>
  </si>
  <si>
    <t>Net gain (loss) on trading activities and net investment loss allocated from investment in Man-AHL Diversified Trading Company L.P.</t>
  </si>
  <si>
    <t>Changes in assets and liabilities:</t>
  </si>
  <si>
    <t>Net cash provided by operating activities</t>
  </si>
  <si>
    <t>CASH FLOWS FROM FINANCING ACTIVITIES:</t>
  </si>
  <si>
    <t>Proceeds from subscriptions</t>
  </si>
  <si>
    <t>Payments on redemptions</t>
  </si>
  <si>
    <t>Net cash used in financing activities</t>
  </si>
  <si>
    <t>NET INCREASE (DECREASE) IN CASH AND CASH EQUIVALENTS</t>
  </si>
  <si>
    <t>CASH AND CASH EQUIVALENTS - Beginning of period</t>
  </si>
  <si>
    <t>CASH AND CASH EQUIVALENTS - End of period</t>
  </si>
  <si>
    <t>Net change in unrealized trading losses on open contracts/agreements</t>
  </si>
  <si>
    <t>SUPPLEMENTAL DISCLOSURE OF CASH ACTIVITY:</t>
  </si>
  <si>
    <t>CASH PAID FOR INTEREST DURING THE PERIOD:</t>
  </si>
  <si>
    <t>Condensed Schedules of Investments - Man-AHL Diversified Trading Company L.P. [Member] - USD ($)</t>
  </si>
  <si>
    <t>Schedule of Investments [Line Items]</t>
  </si>
  <si>
    <t>NET UNREALIZED TRADING GAINS ON OPEN FUTURES CONTRACTS, Fair Value</t>
  </si>
  <si>
    <t>NET UNREALIZED TRADING GAINS (LOSSES) ON OPEN FORWARD CONTRACTS, Fair Value</t>
  </si>
  <si>
    <t>NET UNREALIZED TRADING GAINS/(LOSSES) ON OPEN SWAP AGREEMENTS, Fair Value</t>
  </si>
  <si>
    <t>NET UNREALIZED TRADING GAINS/(LOSSES) ON OPEN CONTRACTS/AGREEMENTS, Fair Value</t>
  </si>
  <si>
    <t>NET UNREALIZED TRADING GAINS ON OPEN FUTURES CONTRACTS, Percent of Partners' Capital</t>
  </si>
  <si>
    <t>2.80%</t>
  </si>
  <si>
    <t>5.30%</t>
  </si>
  <si>
    <t>NET UNREALIZED TRADING GAINS ON OPEN FORWARD CONTRACTS, Percent of Partners' Capital</t>
  </si>
  <si>
    <t>(0.20%)</t>
  </si>
  <si>
    <t>1.30%</t>
  </si>
  <si>
    <t>NET UNREALIZED TRADING GAINS/(LOSSES) ON OPEN SWAP AGREEMENTS, Percent of Partners' Capital</t>
  </si>
  <si>
    <t>0.90%</t>
  </si>
  <si>
    <t>NET UNREALIZED TRADING GAINS/(LOSSES) ON OPEN CONTRACTS/AGREEMENTS, Percent of Partners' Capital</t>
  </si>
  <si>
    <t>3.50%</t>
  </si>
  <si>
    <t>7.90%</t>
  </si>
  <si>
    <t>Futures Contracts - Long [Member]</t>
  </si>
  <si>
    <t>Fair Value</t>
  </si>
  <si>
    <t>Percent of Partners' Capital</t>
  </si>
  <si>
    <t>1.00%</t>
  </si>
  <si>
    <t>2.10%</t>
  </si>
  <si>
    <t>Futures Contracts - Long [Member] | Currencies [Member]</t>
  </si>
  <si>
    <t>0.00%</t>
  </si>
  <si>
    <t>0.60%</t>
  </si>
  <si>
    <t>Futures Contracts - Long [Member] | Interest Rates [Member]</t>
  </si>
  <si>
    <t>1.20%</t>
  </si>
  <si>
    <t>1.90%</t>
  </si>
  <si>
    <t>Futures Contracts - Long [Member] | Agricultural [Member]</t>
  </si>
  <si>
    <t>(0.10%)</t>
  </si>
  <si>
    <t>(0.30%)</t>
  </si>
  <si>
    <t>Futures Contracts - Long [Member] | Energy [Member]</t>
  </si>
  <si>
    <t>(0.40%)</t>
  </si>
  <si>
    <t>Futures Contracts - Long [Member] | Indices [Member]</t>
  </si>
  <si>
    <t>Futures Contracts - Long [Member] | Metals [Member]</t>
  </si>
  <si>
    <t>Futures Contracts - Short [Member]</t>
  </si>
  <si>
    <t>1.80%</t>
  </si>
  <si>
    <t>3.20%</t>
  </si>
  <si>
    <t>Futures Contracts - Short [Member] | Currencies [Member]</t>
  </si>
  <si>
    <t>Futures Contracts - Short [Member] | Interest Rates [Member]</t>
  </si>
  <si>
    <t>Futures Contracts - Short [Member] | Agricultural [Member]</t>
  </si>
  <si>
    <t>0.40%</t>
  </si>
  <si>
    <t>1.10%</t>
  </si>
  <si>
    <t>Futures Contracts - Short [Member] | Energy [Member]</t>
  </si>
  <si>
    <t>0.80%</t>
  </si>
  <si>
    <t>Futures Contracts - Short [Member] | Indices [Member]</t>
  </si>
  <si>
    <t>0.70%</t>
  </si>
  <si>
    <t>Futures Contracts - Short [Member] | Metals [Member]</t>
  </si>
  <si>
    <t>0.30%</t>
  </si>
  <si>
    <t>Forward Contracts - Long [Member]</t>
  </si>
  <si>
    <t>(3.30%)</t>
  </si>
  <si>
    <t>(7.20%)</t>
  </si>
  <si>
    <t>Forward Contracts - Long [Member] | Australian Dollars [Member]</t>
  </si>
  <si>
    <t>(0.70%)</t>
  </si>
  <si>
    <t>Forward Contracts - Long [Member] | British Pounds [Member]</t>
  </si>
  <si>
    <t>(0.90%)</t>
  </si>
  <si>
    <t>Forward Contracts - Long [Member] | Euro [Member]</t>
  </si>
  <si>
    <t>(0.80%)</t>
  </si>
  <si>
    <t>(2.60%)</t>
  </si>
  <si>
    <t>Forward Contracts - Long [Member] | Gold Bullion [Member]</t>
  </si>
  <si>
    <t>Forward Contracts - Long [Member] | Japanese Yen [Member]</t>
  </si>
  <si>
    <t>(0.50%)</t>
  </si>
  <si>
    <t>Forward Contracts - Long [Member] | New Zealand Dollars [Member]</t>
  </si>
  <si>
    <t>0.10%</t>
  </si>
  <si>
    <t>Forward Contracts - Long [Member] | Other [Member]</t>
  </si>
  <si>
    <t>(1.50%)</t>
  </si>
  <si>
    <t>(3.70%)</t>
  </si>
  <si>
    <t>Forward Contracts - Short [Member]</t>
  </si>
  <si>
    <t>3.10%</t>
  </si>
  <si>
    <t>8.50%</t>
  </si>
  <si>
    <t>Forward Contracts - Short [Member] | Australian Dollars [Member]</t>
  </si>
  <si>
    <t>Forward Contracts - Short [Member] | British Pounds [Member]</t>
  </si>
  <si>
    <t>0.20%</t>
  </si>
  <si>
    <t>Forward Contracts - Short [Member] | Euro [Member]</t>
  </si>
  <si>
    <t>3.00%</t>
  </si>
  <si>
    <t>Forward Contracts - Short [Member] | Gold Bullion [Member]</t>
  </si>
  <si>
    <t>Forward Contracts - Short [Member] | Japanese Yen [Member]</t>
  </si>
  <si>
    <t>Forward Contracts - Short [Member] | New Zealand Dollars [Member]</t>
  </si>
  <si>
    <t>Forward Contracts - Short [Member] | Other [Member]</t>
  </si>
  <si>
    <t>1.40%</t>
  </si>
  <si>
    <t>4.50%</t>
  </si>
  <si>
    <t>Swap Agreements - Long [Member]</t>
  </si>
  <si>
    <t>5.90%</t>
  </si>
  <si>
    <t>Swap Agreements - Long [Member] | Interest Rates [Member]</t>
  </si>
  <si>
    <t>5.70%</t>
  </si>
  <si>
    <t>Swap Agreements - Long [Member] | Credit Default Swaps [Member]</t>
  </si>
  <si>
    <t>Swap Agreements - Short [Member]</t>
  </si>
  <si>
    <t>(5.00%)</t>
  </si>
  <si>
    <t>3.90%</t>
  </si>
  <si>
    <t>Swap Agreements - Short [Member] | Interest Rates [Member]</t>
  </si>
  <si>
    <t>4.20%</t>
  </si>
  <si>
    <t>Swap Agreements - Short [Member] | Credit Default Swaps [Member]</t>
  </si>
  <si>
    <t>Condensed Schedules of Investments (Parenthetical) - Man-AHL Diversified Trading Company L.P. [Member] - USD ($)</t>
  </si>
  <si>
    <t>Premiums received on credit default swap agreements</t>
  </si>
  <si>
    <t>Premiums paid on credit default swap agreements</t>
  </si>
  <si>
    <t>Basis of Presentation</t>
  </si>
  <si>
    <t>The accompanying unaudited financial statements, in the opinion of
management, include all adjustments (consisting only of normal
recurring adjustments) necessary for a fair presentation of Man-AHL
Diversified I L.P.’s (a Delaware Limited Partnership) (the
“Partnership”) financial condition at
September 30, 2015, and the results of its operations for the
three and nine months ended September 30, 2015 and 2014. These
financial statements present the results of interim periods and do
not include all of the disclosures normally provided in annual
financial statements. These financial statements should be read in
conjunction with the audited financial statements and notes
included in the Partnership’s annual report on Form 10-K
filed with the Securities and Exchange Commission
(“SEC”) for the year ended December 31, 2014. The
December 31, 2014 information has been derived from the
audited financial statements as of December 31, 2014.</t>
  </si>
  <si>
    <t>The accompanying unaudited financial statements, in the opinion of
management, include all adjustments (consisting only of normal
recurring adjustments) necessary for a fair presentation of Man-AHL
Diversified Trading Company L.P.’s (a Delaware Limited
Partnership) (the “Trading Company”) financial
condition at September 30, 2015, and the results of its
operations for the three and nine months ended September 30,
2015 and 2014. These financial statements present the results of
interim periods and do not include all of the disclosures normally
provided in annual financial statements. These financial statements
should be read in conjunction with the audited financial statements
and notes included in Man-AHL Diversified I L.P.’s annual
report on Form 10-K filed with the Securities and Exchange
Commission for the year ended December 31, 2014. The
December 31, 2014 information has been derived from the
audited financial statements as of December 31, 2014.</t>
  </si>
  <si>
    <t>Organization of the Partnership</t>
  </si>
  <si>
    <t>1. ORGANIZATION OF THE
PARTNERSHIP
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structure, whereby the
Partnership invests substantially all of its assets in Man-AHL
Diversified Trading Company L.P. (the “Trading
Company”). Man Investments (USA) Corp. (the
“General Partner”), a Delaware corporation, serves as
the Partnership’s General Partner. The General Partner
is a subsidiary of Man Group plc, a United Kingdom public limited
company that is listed on the London Stock Exchange. The
General Partner oversees the operations and management of the
Partnership.
AHL Partners LLP (the “Advisor”), a limited liability
partnership incorporated in England and Wales, acts as trading
advisor to the Partnership. The Advisor is an affiliate of the
General Partner and a subsidiary of Man Group plc. The Advisor
is registered with the Commodity Futures Trading Commission
(“CFTC”) as a commodity trading adviser and is a member
of the National Futures Association (“NFA”) in such
capacities, in addition to registration with the Financial Conduct
Authority in the United Kingdom.
Man Investments Holdings Limited, a United Kingdom holding company
that is part of Man Group plc, is the sole sharehold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and a member of the
Financial Industry Regulatory Authority, Inc.
(“FINRA”).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retirement plan investors. Within Class A
and Class B, units are issued in two separate series. They are
Class A Series 1, Class A Series 2, Class B Series 1
and Class B Series 2. Except as described in Note 2 below in
respect of fees, the classes of units are identical.
From December 31, 2014 through March 31, 2015, Citibank
N.A. served as the administrator of the Partnership. As of
April 1, 2015, The Bank of New York Mellon assumed the role as
the administrator of the Partnership.</t>
  </si>
  <si>
    <t>1. ORGANIZATION OF THE TRADING
COMPANY
The 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United Kingdom public limited company that is listed on the
London Stock Exchange. The General Partner oversees the
operations and management of the Trading Company.
The Trading Company was formed to serve as a trading vehicle for
certain limited partnerships sponsored by the General Partner in a
“master-feeder” structure. The limited partners,
Man-AHL Diversified I L.P. and Man-AHL Diversified II L.P., are
limited partnerships whose general partner is the General
Partner.
AHL Partners LLP (the “Advisor”), a limited liability
partnership incorporated in England and Wales, acts as trading
advisor to the Trading Company. The Advisor is an affiliate of
the General Partner and a subsidiary of Man Group plc. The
Advisor is registered with the Commodity Futures Trading Commission
(“CFTC”) as a commodity trading adviser and is a member
of the National Futures Association (“NFA”) in such
capacities, in addition to registration with the Financial Conduct
Authority in the United Kingdom. The Advisor is responsible for
implementing the AHL Diversified Program on behalf of the Trading
Company.
From December 31, 2014 through March 31, 2015, Citibank
N.A. served as the administrator of the Trading Company. As of
April 1, 2015, The Bank of New York Mellon assumed the role as
the administrator of the Trading Company.</t>
  </si>
  <si>
    <t>Significant Accounting Policies</t>
  </si>
  <si>
    <t>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Accounting Standards
Codification (“ASC”) 946, Financial Services -
Investment Companies
Use of Estimates —
Investment in Man-AHL Diversified Trading Company L.P.
At September 30, 2015 and December 31, 2014, the
Partnership owned 14,456.82 and 15,219.21 units, respectively, of
the Trading Company. The Partnership’s aggregate
ownership percentage of the Trading Company at September 30,
2015 and December 31, 2014 was 85.10% and 85.24%,
respectively.
The Partnership is able to redeem its investment from the Trading
Company on a monthly basis. As of September 30, 2015, the
Partnership could redeem its investment without restriction at the
month-end net asset value of the Trading Company.
Expenses —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nine months ended
September 30, 2015, and 2014, no incentive fees were earned by
the Advisor.
The Partnership paid a monthly servicing fee to MII in an amount
equal to 0.1250% (1.5% annually) of the month-end Net Asset Value
of Class A Series 1 and Class B Series 1 units. The
Partnership also paid a monthly servicing fee to MII, in an amount
equal to 0.1042% (1.25% annually) of the month-end Net Asset Value
of Class A Series 2 and Class B Series 2 units. Effective
February 1, 2014, the servicing fee to MII was reduced to
0.0833% (1.00% annually) of the month-end Net Asset Value of
Class A Series 1 and Class B Series 1 units and to 0.0625%
(0.75% annually) of the month-end Net Asset Value of Class A
Series 2 and Class B Series 2 units. For all classes of units, MII
serves as the placement agent for the Partnership.
Expenses are recognized on an accrual basis in the period in which
they are incurred.
Derivative Contracts —
Cash
Subscriptions Received in Advance
Net Income (Loss) Per Unit
Income Taxes Income Taxes</t>
  </si>
  <si>
    <t>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stment company. As such, these financial
statements have applied the guidance as set forth in the Accounting
Standards Codification (“ASC”) 946, Financial
Services - Investment Companies
Use of Estimates
Due from Brokers
Amounts due from brokers include cash held at brokers and cash
posted as collateral. The amount of cash restricted as collateral
held and included in due from brokers on the statements of
financial condition is $19,175,093 and $4,661,626 as of
September 30, 2015 and December 31, 2014,
respectively.
Expenses
Derivative Contracts
Realized and unrealized changes in fair values are included in
realized and unrealized gains and losses on contracts/agreements,
respectively, in the statements of operations. All trading
activities are accounted for on a trade-date basis.
Foreign Currency
Cash and Cash Equivalents
Income Taxes Income Taxes
Net Income (Loss) Per Unit
Other Income</t>
  </si>
  <si>
    <t>Partnership Agreement</t>
  </si>
  <si>
    <t>3. LIMITED PARTNERSHIP
AGREEMENT
The General Partner and each limited partner share in the profits
and losses of the Partnership in proportion to the number of units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or upon the occurrence
of certain events, as specified in the Agreement.
The General Partner is required to make and maintain a general
partner investment in the Partnership in an aggregate amount equal
to the lesser of 1.01% of the net aggregate capital subscriptions
of all partners, or $500,000.
Distributions (other than redemptions of units), if any, are made
on a pro-rata basis at the sole discretion of the General Partner.
No distributions were declared or paid during the nine months ended
September 30, 2015 or the year ended December 31,
2014.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t>
  </si>
  <si>
    <t>3. PARTNERSHIP AGREEMENT
The Advisor is the sole trading advisor to the Trading Company.
The General Partner and limited partners share in the profits and
losses of the Trading Company in proportion to the number of units
or unit equivalents held by each partner. However, no limited
partner is liable for obligations of the Trading Company in excess
of its capital contribution and net profits or losses, if any. The
General Partner owned no direct interest in the Trading Company
during the nine months ended September 30, 2015, and the year
ended December 31, 2014.
Distributions (other than redemption of units), if any, are made on
a pro-rata basis at the sole discretion of the General Partner. No
distributions were declared or paid during the nine months ended
September 30, 2015 and September 30, 2014.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or upon the
occurrence of certain events, as specified in the Trading
Company’s limited partnership agreement.</t>
  </si>
  <si>
    <t>Financial Guarantees</t>
  </si>
  <si>
    <t>4. FINANCIAL GUARANTEES
The Partnership enters into administrative and other professional
service contracts that contain a variety of indemnifications. The
Partnership’s maximum exposure under these arrangements is
not known; however, the Partnership has not had prior claims or
losses pursuant to these contracts and expects the risk of loss to
be remote.</t>
  </si>
  <si>
    <t>6. FINANCIAL GUARANTEES
The Trading Company enters into administrative and other
professional service contracts that contain a variety of
indemnifications. The Trading Company’s maximum exposure
under these arrangements is not known; however, the Trading Company
has not had prior claims or losses pursuant to these contracts and
expects the risk of loss to be remote.</t>
  </si>
  <si>
    <t>Financial Highlights</t>
  </si>
  <si>
    <t>5. FINANCIAL HIGHLIGHTS
The following represents the ratios to average limited
partners’ capital and other supplemental information for the
periods ended September 30, 2015 and 2014:
For the three months
ended For the three months
ended
Class A Class A Class B Class B Class A Class A Class B Class B
Per unit operating performance:
Beginning net asset value $ 3,325.34 $ 3,596.48 $ 3,325.35 $ 3,596.55 $ 2,904.60 $ 3,102.30 $ 2,904.60 $ 3,102.35
Income (loss) from investment operations:
Net investment loss (42.69 ) (33.65 ) (42.44 ) (35.51 ) (36.23 ) (28.43 ) (36.23 ) (28.38 )
Net realized and unrealized gains (losses) on trading
activities 326.15 352.47 325.91 354.33 277.86 297.06 277.87 297.01
Total income (loss) from investment operations 283.46 318.82 283.47 318.82 241.63 268.63 241.64 268.63
Ending net asset value $ 3,608.80 $ 3,915.30 $ 3,608.82 $ 3,915.37 $ 3,146.23 $ 3,370.93 $ 3,146.24 $ 3,370.98
Ratios to average partners’ capital: 1
Expenses other than incentive fees 4.93 % 3.61 % 4.91 % 3.83 % 4.87 % 3.60 % 4.87 % 3.59 %
Total expenses 4.93 % 3.61 % 4.91 % 3.83 % 4.87 % 3.60 % 4.87 % 3.59 %
Net investment loss (4.89 )% (3.57 )% (4.87 )% (3.79 )% (4.76 )% (3.49 )% (4.76 )% (3.48 )%
Total return 2
Total return before incentive fees 8.52 8.86 8.52 8.86 % 8.32 % 8.66 % 8.32 % 8.66 %
Total return after incentive fees 8.52 % 8.86 % 8.52 % 8.86 % 8.32 % 8.66 % 8.32 % 8.66 %
For the nine months
ended For the nine months
ended
Class A Class A Class B Class B Class A Class A Class B Class B
Per unit operating performance:
Beginning net asset value $ 3,506.22 $ 3,768.41 $ 3,506.23 $ 3,768.48 $ 2,707.82 $ 2,874.06 $ 2,707.83 $ 2,874.09
Income (loss) from investment operations:
Net investment loss (129.20 ) (100.93 ) (128.40 ) (104.31 ) (104.39 ) (82.39 ) (104.45 ) (83.37 )
Net realized and unrealized gains (losses) on trading
activities 231.78 247.82 230.99 251.20 542.80 579.26 542.86 580.26
Total income (loss) from investment operations 102.58 146.89 102.59 146.89 438.41 496.87 438.41 496.89
Ending net asset value $ 3,608.80 $ 3,915.30 $ 3,608.82 $ 3,915.37 $ 3,146.23 $ 3,370.93 $ 3,146.24 $ 3,370.98
Ratios to average partners’ capital: 1
Expenses other than incentive fees 4.88 3.57 4.86 3.68 % 5.07 % 3.78 % 5.08 % 3.86 %
Total expenses 4.88 % 3.57 % 4.86 % 3.68 % 5.07 % 3.78 % 5.08 % 3.86 %
Net investment loss (4.77 )% (3.45 )% (4.74 )% (3.56 )% (4.96 )% (3.67 )% (4.97 )% (3.75 )%
Total return 2
Total return before incentive fees 2.93 3.90 2.93 3.90 % 16.19 % 17.29 % 16.19 % 17.29 %
Total return after incentive fees 2.93 % 3.90 % 2.93 % 3.90 % 16.19 % 17.29 % 16.19 % 17.29 %
1 Includes amounts allocated from the
Trading Company. Ratios have been annualized.
2 Total return is for the period
indicated and has not been annualized.
Financial highlights are calculated for limited partners taken as a
whole for each series. An individual partner’s returns and
ratios may vary from these returns and ratios based on the timing
of capital transactions.</t>
  </si>
  <si>
    <t>7. FINANCIAL HIGHLIGHTS
The following represents the ratios to average partners’
capital and other supplemental information for the periods ended
September 30, 2015 and 2014:
For the three months ended For the nine months ended
2015 2014 2015 2014
Per unit operating performance:
Beginning net asset value $ 12,865.58 $ 10,754.84 $ 13,274.32 $ 9,803.63
Income (loss) from investment operations:
Net investment loss (19.42 ) (7.96 ) (47.01 ) (31.11 )
Net realized and unrealized gains (losses) on trading activities
and translation of foreign currency 1,260.12 1,032.57 878.97 2,006.93
Total income (loss) from investment operations 1,240.70 1,024.61 831.96 1,975.82
Ending net asset value $ 14,106.28 $ 11,779.45 $ 14,106.28 $ 11,779.45
Ratios to average partners’ capital 1
Expenses 0.61 % 0.39 % 0.57 % 0.51 %
Net investment gain/(loss) (0.57 )% (0.28 )% (0.45 )% (0.40 )%
Total return 2 9.64 % 9.53 % 6.27 % 20.15 %
1 Ratios have been annualized.
2 Total return is for the period
indicated and has not been annualized.
Financial highlights are calculated for all partners taken as a
whole. An individual partner’s returns and ratios may vary
from these returns and ratios based on the timing of capital
transactions.</t>
  </si>
  <si>
    <t>Subsequent Events</t>
  </si>
  <si>
    <t>6. SUBSEQUENT EVENTS
The Partnership accepts initial or additional subscriptions for
limited partnership interests generally as of the first day of the
month and redemption requests from limited partners as of the last
business day of each calendar month. For the period subsequent to
September 30, 2015 through the date of filing, limited partner
subscriptions totaled $4,002,722 and limited partner redemptions
totaled $916,049.
The General Partner has evaluated the impact of subsequent events
on the Partnership through the date of filing these financial
statements, and noted no subsequent events that require adjustment
to or disclosure in these financial statements, except as noted
above.</t>
  </si>
  <si>
    <t>8. SUBSEQUENT EVENTS
The Trading Company accepts initial or additional subscriptions for
limited partnership interests generally as of the first day of the
month and redemption requests from limited partners as of the last
business day of each calendar month. For the period subsequent to
September 30, 2015 through the date of filing, limited partner
subscriptions totaled $4,002,722, and limited partner redemptions
totaled $8,243,956.
The General Partner has evaluated the impact of subsequent events
on the Trading Company through the date of filing these financial
statements, and noted no subsequent events that require adjustment
to or disclosure in these financial statements, except as noted
above.</t>
  </si>
  <si>
    <t>Fair Value Measurements</t>
  </si>
  <si>
    <t>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on the statements of financial condition.
The inputs used to determine the fair value of the Trading
Company’s investments are summarized in the three broad
levels listed below:
• Level 1 — quoted prices in
active markets for identical assets or liabilities
• Level 2 — investments with
other significan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Forward contracts and swap agreements are valued
at fair value using independent pricing services, which use market
observable inputs in their valuations, and are categorized as Level
2 investments in the fair value hierarchy. As of September 30,
2015 and December 31, 2014, the Trading Company did not have
any positions categorized as Level 3 investments in the fair value
hierarchy. The following is a summary categorization as of
September 30, 2015 and December 31, 2014, of the Trading
Company’s investments based on the level of inputs utilized
in determining the value of such investments:
Fair Value Measurements
Investments As of Level 1 Level 2 Level 3
Assets
Futures contracts $ 8,897,237 $ 8,897,237 $
— $
—
Forward contracts 15,176,568
— 15,176,568
—
Swap agreements 26,525,091
— 26,525,091
—
Total Assets 50,598,896 8,897,237 41,701,659
—
Liabilities
Futures contracts (2,175,744 ) (2,175,744 )
—
—
Forward contracts (15,601,114 )
— (15,601,114 )
—
Swap agreements (24,470,420 )
— (24,470,420 )
—
Total Liabilities (42,247,278 ) (2,175,744 ) (40,071,534 )
—
Net Fair Value $ 8,351,618 $ 6,721,493 $ 1,630,125 $
—
Fair Value Measurements
Investments As of Level 1 Level 2 Level 3
Assets
Futures contracts $ 16,280,363 $ 16,280,363 $
— $
—
Forward contracts 21,126,846
— 21,126,846
—
Swap agreements 14,164,898
— 14,164,898
—
Total Assets 51,572,107 16,280,363 35,291,744
—
Liabilities
Futures contracts (3,559,317 ) (3,559,317 )
—
—
Forward contracts (18,120,096 )
— (18,120,096 )
—
Swap agreements (11,083,170 )
— (11,083,170 )
—
Total Liabilities (32,762,583 ) (3,559,317 ) (29,203,266 )
—
Net Fair Value $ 18,809,524 $ 12,721,046 $ 6,088,478 $
—
The Trading Company discloses the amounts of transfers and reasons
for those transfers between Levels of the fair value hierarchy,
based on the Levels assigned under the hierarchy at the reporting
period end. There were no transfers between Levels as of
September 30, 2015 based on the levels assigned at
December 31, 2014.</t>
  </si>
  <si>
    <t>Derivative Financial Instruments and Concentrations of Credit Risk</t>
  </si>
  <si>
    <t xml:space="preserve">5. DERIVATIVE FINAN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markets (“OTC”)). The AHL Diversified Program trades
globally in several market sectors, including, without limitation,
currencies, bonds, energies, stock indices, interest rates, metals
and agriculture.
All of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helps ensure that the rule-based
decisions that drive the investment process remain within
pre-defined risk parameters. Margin-to-equity ratios are
monitored daily, and the level of exposure in each market is
quantifiable at any time and is adjusted in accordance with market
volatility. Market correlation is closely monitored to prevent
over-concentration of risk and ensure optimal portfolio
weightings. Market liquidity is examined with the objective of
ensuring that the Trading Company will be able to initiate and
close out trades as indicated by AHL Diversified Program’s
systems at market prices, while brokerage selection and trade
execution are continually monitored with the objective of ensuring
quality market access.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 (losses) on closed
contracts/agreements in the statements of operations. The risks
related to trading in interest rate swaps include changes in market
value and the possible inability of the counterparty to fulfill its
obligations under the agreement.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
These periodic payments received or made under swap agreements by
the Trading Company are included in net realized trading gains
(losses) on closed contracts/agreements in the statements of
operations. When the swap is terminated, the Trading Company will
record a realized gain (loss) equal to the difference between the
proceeds from (or cost of) the closing transaction and the Trading
Company’s basis in the contract, if any.
Swap transactions involve, to varying degrees, elements of credit
and market risk in excess of the amounts recognized o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of September 30, 2015 and December 31, 2014, the total
fair value and notional amounts of credit default swaps on indices
where the Trading Company is the seller is presented in the
following table by contract terms:
Fair Value and Notional Amounts by
Contract Term
September 30, 2015 December 31, 2014
1-5 years 1-5 years
Credit spread (in basis points) Fair Value Notional Amount Fair Value Notional Amount
0-100 $
— $
— $ (527,166 ) $ 200,176,000
101-250
—
—
—
—
251-350
—
— (193,023 ) 18,147,000
351-450 837 (5,000,000 ) (59,114 ) 5,000,000
Total $ 837 $ (5,000,000 ) $ (779,303 ) $ 223,323,000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of September 30, 2015 and
December 31, 2014, all credit default swap contracts entered
into by the Trading Company are on indices. The credit spread of
the underlying index, derived from the fair value at
September 30, 2015 of the credit default swap where the
Trading Company is a seller, was 431 basis points. The credit
spread of the underlying indices, derived from the fair value at
December 31, 2014 of each credit default swap where the
Trading Company is a seller, ranged between 63 basis points and 356
basis points.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performance by the
Trading Company. As of September 30, 2015 the Trading Company
posted cash collateral of $2,541,230, and as of December 31,
2014, the Trading Company posted cash collateral of $1,424,878,
with respective counterparties on these agreements in the normal
course of business. As of September 30, 2015, the maturity
date for the open credit default swap agreement on selling
protection is September 20, 2020. As of December 31,
2014, all open credit default swap agreements on selling protection
have a maturity date of December 20, 2019.
During the quarter ended September 30, 2015, the Trading
Company traded 77,553 exchange-traded futures contracts and settled
37,719 forward contracts and 1,708 swap agreements. During the nine
months ended September 30, 2015, the Trading Company traded
228,313 exchange-traded futures contracts and settled 98,216
forward contracts and 5,711 swap agreements. During the quarter
ended September 30, 2014, the Trading Company traded 136,837
exchange-traded futures contracts and settled 24,758 forward
contracts and 1,761 swap agreements. During the nine months ended
September 30, 2014, the Trading Company traded 364,114
exchange-traded futures contracts and settled 59,370 forward
contracts and 4,651 swap agreements.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gains (losses)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o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September 30, 2015, the OTC contracts subject to
such trigger events in a net liability position were the foreign
currency forwards contracts, interest rate swap agreements and
credit default swap agreemen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September 30, 2015, may differ from the net liability amounts
recorded as of September 30, 2015, and such differences can be
material.
For exchange-traded futures contracts, the clearing organization
functions as the central counterparty for each transaction and,
therefore, bears the risk of settlement to and from counterparties,
which mitigates the credit risk of these instruments.
For centrally cleared swaps, immediately following execution of the
swap agreement, the swap agreement is novated to a central clearing
counterparty (the “CCP”) and the Trading Company faces
the CCP through a broker. Upon entering into a centrally cleared
swap, the Trading Company is required to deposit initial margin
with the broker in the form of cash in an amount that varies
depending on the size and risk profile of the particular swap. The
counterparty credit risk for centrally cleared swaps is generally
lower than for OTC swaps because a clearing organization becomes
substituted for each counterparty to a centrally cleared swap, and
in effect, guarantees the parties’ performance under the
agreement as each party to a trade looks only to the clearing
organization for performance of financial obligations. However,
there can be no assurance that the clearing organization, or its
members, will satisfy its obligations to the Trading Company. As of
September 30, 2015 and December 31, 2014, all credit
default swaps held by the Trading Company are centrally cleared
swaps.
The following table presents the fair value of the Trading
Company’s derivative instruments and net presentation on
statements of financial condition location:
September 30, 2015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14,476,084 $ (15,215,104 )
Metals 700,484 (386,010 )
Total open forward contracts 15,176,568 (15,601,114 )
Open futures contracts
Gross unrealized trading gains on open futures contracts
Gross unrealized trading losses on open futures contracts
Agricultural 1,553,392 (949,861 )
Currencies 9,336 (320 )
Energy 2,005,907 (78,413 )
Indices 2,070,147 (434,840 )
Interest rates 3,217,695 (592,310 )
Metals 40,760 (120,000 )
Total open futures contracts 8,897,237 (2,175,744 )
Open swap agreements
Gross unrealized trading gains on open swap agreements
Gross unrealized trading losses on open swap agreements
Credit 544,470 (53,839 )
Interest rates 25,980,621 (24,416,581 )
Total open swap agreements 26,525,091 (24,470,420 )
Total Derivatives $ 50,598,896 $ (42,247,278 )
December 31, 2014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20,955,092 $ (18,105,718 )
Metals 171,754 (14,378 )
Total open forward contracts 21,126,846 (18,120,096 )
Open futures contracts
Gross unrealized trading gains on open futures contracts
Gross unrealized trading losses on open futures contracts
Agricultural 2,914,084 (847,696 )
Currencies 1,525,101 (85,497 )
Energy 4,525,430 (1,122,789 )
Indices 2,010,981 (562,666 )
Interest rates 4,631,776 (148,734 )
Metals 672,991 (791,935 )
Total open futures contracts 16,280,363 (3,559,317 )
Open swap agreements
Gross unrealized trading gains on open swap agreements
Gross unrealized trading losses on open swap agreements
Credit 268,780 (932,020 )
Interest rates 13,896,118 (10,151,150 )
Total open swap agreements 14,164,898 (11,083,170 )
Total Derivatives $ 51,572,107 $ (32,762,583 )
The following table presents the impact of derivative instruments
on the statements of operations:
Location of gain or loss recognized in income on
derivatives
For the three months ended
For the nine months ended
2015 2014 2015 2014
Gain (Loss) on Gain (Loss) on Gain (Loss) on Gain (Loss) on
Forward contracts
Currencies $ 8,594,303 $ 6,911,880 $ 9,811,304 $ 9,301,157
Metals 3,208,534 (643,490 ) 1,183,653 (2,025,977 )
Net realized trading gains (losses) on closed
contracts/agreements $ 11,802,837 $ 6,268,390 $ 10,994,957 $ 7,275,180
Currencies $ 834,436 $ 2,796,663 $ (2,374,513 ) $ 3,012,625
Metals (49,492 ) 1,830,282 (38,355 ) 406,761
Net change in unrealized trading gains (losses) on open
contracts/agreements $ 784,944 $ 4,626,945 $ (2,412,868 ) $ 3,419,386
Futures contracts
Agricultural $ (4,282,470 ) $ 6,799,571 $ (3,895,753 ) $ 8,520,136
Currencies (151,280 ) 2,607,318 3,143,395 4,632,763
Energy 4,815,074 3,078,321 4,213,899 (565,282 )
Indices (4,326,170 ) (1,647,420 ) 2,984,257 4,717,943
Interest rates (215,233 ) 3,341,035 5,376,589 12,956,239
Metals 1,913,610 1,292,286 2,595,037 (1,554,292 )
Net realized trading gains (losses) on closed
contracts/agreements $ (2,246,469 ) $ 15,471,111 $ 14,417,423 $ 28,707,507
Agricultural $ 3,161,878 $ 2,838,922 $ (1,576,734 ) $ 3,985,804
Currencies 1,294 53,162 (764,203 ) 1,013,546
Energy 2,201,909 82,590 (1,771,396 ) 1,396,012
Indices 3,567,643 (3,225,395 ) 678,543 (10,099,518 )
Interest rates 2,824,302 (2,696,179 ) (2,160,951 ) 968,345
Metals (517,408 ) (2,068,078 ) (1,893,952 ) (1,803,903 )
Net change in unrealized trading gains (losses) on open
contracts/agreements $ 11,239,618 $ (5,014,978 ) $ (7,488,693 ) $ (4,539,714 )
Swap agreements
Credit default swaps $ (2,068,703 ) $ (1,354,237 ) $ (3,340,989 ) $ 11,298,709
Interest rate swaps (184,812 ) (2,996,218 ) 3,682,412 (4,750,601 )
Net realized trading gains (losses) on closed
contracts/agreements $ (2,253,515 ) $ (4,350,455 ) $ 341,423 $ 6,548,108
Credit default swaps $ 1,083,642 $ (787,884 ) $ 1,519,826 $ (12,309,722 )
Interest rate swaps 1,578,698 4,267,662 (2,076,171 ) 10,832,324
Net change in unrealized trading gains (losses) on open
contracts/agreements $ 2,662,340 $ 3,479,778 $ (556,345 ) $ (1,477,398 )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of September 30, 2015 and
December 31, 2014,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Amounts Gross Amount Net Amounts of
Gross Amounts Not Offset in the Net Amount
Financial Cash Collateral
ASSETS
As of September 30, 2015
Open futures contracts
Bank of America Merrill Lynch $ 2,267,788 $ (1,377,330 ) $ 890,458 $
— $
— $ 890,458
Credit Suisse 1,797,346 (308,163 ) 1,489,183
—
— 1,489,183
JPMorgan Chase 4,832,103 (490,251 ) 4,341,852
—
— 4,341,852
Total open futures contracts $ 8,897,237 $ (2,175,744 ) $ 6,721,493 $
— $
— $ 6,721,493
Open forward contracts
Credit Suisse $ 337,374 $ (34,536 ) $ 302,838 $
— $
— $ 302,838
Deutsche Bank 6,418,097 (6,418,097 )
—
—
—
—
HSBC 3,513,273 (2,527,706 ) 985,567
—
— 985,567
Royal Bank of Scotland 4,907,824 (4,907,824 )
—
—
—
—
Total open forward contracts $ 15,176,568 $ (13,888,163 ) $ 1,288,405 $
— $
— $ 1,288,405
Open swap agreements
Credit Suisse $ 314,112 $ (2,958 ) $ 311,154 $
— $
— $ 311,154
Deutsche Bank 18,609,573 (16,328,798 ) 2,280,775
—
— 2,280,775
JPMorgan Chase 7,601,406 (7,601,406 )
—
—
—
—
Total open swap agreements $ 26,525,091 $ (23,933,162 ) $ 2,591,929 $
— $
— $ 2,591,929
As of December 31, 2014
Open futures contracts
Bank of America Merrill Lynch $ 7,294,049 $ (1,861,922 ) $ 5,432,127 $
— $
— $ 5,432,127
Credit Suisse 4,671,620 (1,099,453 ) 3,572,167
—
— 3,572,167
JPMorgan Chase 4,314,694 (597,942 ) 3,716,752
—
— 3,716,752
Total open futures contracts $ 16,280,363 $ (3,559,317 ) $ 12,721,046 $
— $
— $ 12,721,046
Open forward contracts
Deutsche Bank $ 11,008,775 $ (9,425,844 ) $ 1,582,931 $
— $
— $ 1,582,931
Royal Bank of Scotland 10,118,071 (8,694,252 ) 1,423,819
—
— 1,423,819
Total open forward contracts $ 21,126,846 $ (18,120,096 ) $ 3,006,750 $
— $
— $ 3,006,750
Open swap agreements
Credit Suisse $ 193,318 $ (193,318 ) $
— $
— $
— $
—
Deutsche Bank 7,607,627 (5,331,662 ) 2,275,965
—
— 2,275,965
JPMorgan Chase 3,915,054 (2,476,220 ) 1,438,834
—
— 1,438,834
Royal Bank of Scotland 2,448,899 (2,448,899 )
—
—
—
—
Total open swap agreements $ 14,164,898 $ (10,450,099 ) $ 3,714,799 $
— $
— $ 3,714,799
The following table provides additional disclosures regarding the
offsetting of derivative liabilities presented in the statements of
financial condition:
Gross Amounts Gross Amount
Net Amounts of
Gross Amounts Not Offset in the Net
Financial Cash Collateral
LIABILITIES
As of September 30, 2015
Open futures contracts
Bank of America Merrill Lynch $ 1,377,330 $ (1,377,330 ) $
— $
— $
— $
—
Credit Suisse 308,163 (308,163 )
—
—
—
—
JPMorgan Chase 490,251 (490,251 )
—
—
—
—
Total open futures contracts $ 2,175,744 $ (2,175,744 ) $
— $
— $
— $
—
Open forward contracts
Credit Suisse $ 34,536 $ (34,536 ) $
— $
— $
— $
—
Deutsche Bank 8,088,605 (6,418,097 ) 1,670,508
— 1,670,508
—
HSBC 2,527,706 (2,527,706 )
—
—
—
—
Royal Bank of Scotland 4,950,267 (4,907,824 ) 42,443
— 42,443
—
Total open forward contracts $ 15,601,114 $ (13,888,163 ) $ 1,712,951 $
— $ 1,712,951 $
—
Open swap agreements
Credit Suisse $ 2,958 $ (2,958 ) $
— $
— $
— $
—
Deutsche Bank 16,328,798 (16,328,798 )
—
—
—
—
JPMorgan Chase 8,138,664 (7,601,406 ) 537,258
— 537,258
—
Total open swap agreements $ 24,470,420 $ (23,933,162 ) $ 537,258 $
— $ 537,258 $
—
As of December 31, 2014
Open futures contracts
Bank of America Merrill Lynch $ 1,861,922 $ (1,861,922 ) $
— $
— $
— $
—
Credit Suisse 1,099,453 (1,099,453 )
—
—
—
—
JPMorgan Chase 597,942 (597,942 )
—
—
—
—
Total open futures contracts $ 3,559,317 $ (3,559,317 ) $
— $
— $
— $
—
Open forward contracts
Deutsche Bank $ 9,425,844 $ (9,425,844 ) $
— $
— $
— $
—
Royal Bank of Scotland 8,694,252 (8,694,252 )
—
—
—
—
Total open forward contracts $ 18,120,096 $ (18,120,096 ) $
— $
— $
— $
—
Open swap agreements
Credit Suisse $ 749,832 $ (193,318 ) $ 556,514 $
— $ 33,783 $ 522,731
Deutsche Bank 5,331,662 (5,331,662 )
—
—
—
—
JPMorgan Chase 2,476,220 (2,476,220 )
—
—
—
—
Royal Bank of Scotland 2,525,456 (2,448,899 ) 76,557
— 76,557
—
Total open swap agreements $ 11,083,170 $ (10,450,099 ) $ 633,071 $
— $ 110,340 $ 522,731
Only the amount of the collateral up to the net amount of
liabilities presented on the statements of financial condition is
disclosed above. The table below lists additional amounts of
collateral pledged:
Manual (i)
Additional
LIABILITIES
As of September 30, 2015
Open futures contracts
Bank of America Merrill Lynch $ 5,546,009
JPMorgan Chase $ 4,516,087
Open forward contracts
Deutsche Bank $ 4,415,443
Royal Bank of Scotland $ 1,477,458
As of December 31, 2014
Open swap agreements
Royal Bank of Scotland $ 4,551,286 </t>
  </si>
  <si>
    <t>Significant Accounting Policies (Policies)</t>
  </si>
  <si>
    <t>Use of Estimates</t>
  </si>
  <si>
    <t>Use of Estimates —</t>
  </si>
  <si>
    <t>Investment in Man-AHL Diversified Trading Company L.P.
At September 30, 2015 and December 31, 2014, the
Partnership owned 14,456.82 and 15,219.21 units, respectively, of
the Trading Company. The Partnership’s aggregate
ownership percentage of the Trading Company at September 30,
2015 and December 31, 2014 was 85.10% and 85.24%,
respectively.
The Partnership is able to redeem its investment from the Trading
Company on a monthly basis. As of September 30, 2015, the
Partnership could redeem its investment without restriction at the
month-end net asset value of the Trading Company.</t>
  </si>
  <si>
    <t>Expenses</t>
  </si>
  <si>
    <t>Expenses —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nine months ended
September 30, 2015, and 2014, no incentive fees were earned by
the Advisor.
The Partnership paid a monthly servicing fee to MII in an amount
equal to 0.1250% (1.5% annually) of the month-end Net Asset Value
of Class A Series 1 and Class B Series 1 units. The
Partnership also paid a monthly servicing fee to MII, in an amount
equal to 0.1042% (1.25% annually) of the month-end Net Asset Value
of Class A Series 2 and Class B Series 2 units. Effective
February 1, 2014, the servicing fee to MII was reduced to
0.0833% (1.00% annually) of the month-end Net Asset Value of
Class A Series 1 and Class B Series 1 units and to 0.0625%
(0.75% annually) of the month-end Net Asset Value of Class A
Series 2 and Class B Series 2 units. For all classes of units, MII
serves as the placement agent for the Partnership.
Expenses are recognized on an accrual basis in the period in which
they are incurred.</t>
  </si>
  <si>
    <t>Derivative Contracts</t>
  </si>
  <si>
    <t>Derivative Contracts —</t>
  </si>
  <si>
    <t>Cash and Cash Equivalents</t>
  </si>
  <si>
    <t>Subscriptions Received in Advance</t>
  </si>
  <si>
    <t>Net Income (Loss) Per Unit</t>
  </si>
  <si>
    <t>Income Taxes</t>
  </si>
  <si>
    <t>Income Taxes Income Taxes</t>
  </si>
  <si>
    <t>Derivative Contracts
Realized and unrealized changes in fair values are included in
realized and unrealized gains and losses on contracts/agreements,
respectively, in the statements of operations. All trading
activities are accounted for on a trade-date basis.</t>
  </si>
  <si>
    <t>Due from Brokers</t>
  </si>
  <si>
    <t>Due from Brokers
Amounts due from brokers include cash held at brokers and cash
posted as collateral. The amount of cash restricted as collateral
held and included in due from brokers on the statements of
financial condition is $19,175,093 and $4,661,626 as of
September 30, 2015 and December 31, 2014,
respectively.</t>
  </si>
  <si>
    <t>Foreign Currency</t>
  </si>
  <si>
    <t>Other Income</t>
  </si>
  <si>
    <t>Financial Highlights (Tables)</t>
  </si>
  <si>
    <t>Ratios to Average Partners' Capital and Other Supplemental Information</t>
  </si>
  <si>
    <t>The following represents the ratios to average partners’
capital and other supplemental information for the periods ended
September 30, 2015 and 2014:
For the three months ended For the nine months ended
2015 2014 2015 2014
Per unit operating performance:
Beginning net asset value $ 12,865.58 $ 10,754.84 $ 13,274.32 $ 9,803.63
Income (loss) from investment operations:
Net investment loss (19.42 ) (7.96 ) (47.01 ) (31.11 )
Net realized and unrealized gains (losses) on trading activities
and translation of foreign currency 1,260.12 1,032.57 878.97 2,006.93
Total income (loss) from investment operations 1,240.70 1,024.61 831.96 1,975.82
Ending net asset value $ 14,106.28 $ 11,779.45 $ 14,106.28 $ 11,779.45
Ratios to average partners’ capital 1
Expenses 0.61 % 0.39 % 0.57 % 0.51 %
Net investment gain/(loss) (0.57 )% (0.28 )% (0.45 )% (0.40 )%
Total return 2 9.64 % 9.53 % 6.27 % 20.15 %
1 Ratios have been annualized.
2 Total return is for the period
indicated and has not been annualized.</t>
  </si>
  <si>
    <t>The following represents the ratios to average limited
partners’ capital and other supplemental information for the
periods ended September 30, 2015 and 2014:
For the three months
ended For the three months
ended
Class A Class A Class B Class B Class A Class A Class B Class B
Per unit operating performance:
Beginning net asset value $ 3,325.34 $ 3,596.48 $ 3,325.35 $ 3,596.55 $ 2,904.60 $ 3,102.30 $ 2,904.60 $ 3,102.35
Income (loss) from investment operations:
Net investment loss (42.69 ) (33.65 ) (42.44 ) (35.51 ) (36.23 ) (28.43 ) (36.23 ) (28.38 )
Net realized and unrealized gains (losses) on trading
activities 326.15 352.47 325.91 354.33 277.86 297.06 277.87 297.01
Total income (loss) from investment operations 283.46 318.82 283.47 318.82 241.63 268.63 241.64 268.63
Ending net asset value $ 3,608.80 $ 3,915.30 $ 3,608.82 $ 3,915.37 $ 3,146.23 $ 3,370.93 $ 3,146.24 $ 3,370.98
Ratios to average partners’ capital: 1
Expenses other than incentive fees 4.93 % 3.61 % 4.91 % 3.83 % 4.87 % 3.60 % 4.87 % 3.59 %
Total expenses 4.93 % 3.61 % 4.91 % 3.83 % 4.87 % 3.60 % 4.87 % 3.59 %
Net investment loss (4.89 )% (3.57 )% (4.87 )% (3.79 )% (4.76 )% (3.49 )% (4.76 )% (3.48 )%
Total return 2
Total return before incentive fees 8.52 8.86 8.52 8.86 % 8.32 % 8.66 % 8.32 % 8.66 %
Total return after incentive fees 8.52 % 8.86 % 8.52 % 8.86 % 8.32 % 8.66 % 8.32 % 8.66 %
For the nine months
ended For the nine months
ended
Class A Class A Class B Class B Class A Class A Class B Class B
Per unit operating performance:
Beginning net asset value $ 3,506.22 $ 3,768.41 $ 3,506.23 $ 3,768.48 $ 2,707.82 $ 2,874.06 $ 2,707.83 $ 2,874.09
Income (loss) from investment operations:
Net investment loss (129.20 ) (100.93 ) (128.40 ) (104.31 ) (104.39 ) (82.39 ) (104.45 ) (83.37 )
Net realized and unrealized gains (losses) on trading
activities 231.78 247.82 230.99 251.20 542.80 579.26 542.86 580.26
Total income (loss) from investment operations 102.58 146.89 102.59 146.89 438.41 496.87 438.41 496.89
Ending net asset value $ 3,608.80 $ 3,915.30 $ 3,608.82 $ 3,915.37 $ 3,146.23 $ 3,370.93 $ 3,146.24 $ 3,370.98
Ratios to average partners’ capital: 1
Expenses other than incentive fees 4.88 3.57 4.86 3.68 % 5.07 % 3.78 % 5.08 % 3.86 %
Total expenses 4.88 % 3.57 % 4.86 % 3.68 % 5.07 % 3.78 % 5.08 % 3.86 %
Net investment loss (4.77 )% (3.45 )% (4.74 )% (3.56 )% (4.96 )% (3.67 )% (4.97 )% (3.75 )%
Total return 2
Total return before incentive fees 2.93 3.90 2.93 3.90 % 16.19 % 17.29 % 16.19 % 17.29 %
Total return after incentive fees 2.93 % 3.90 % 2.93 % 3.90 % 16.19 % 17.29 % 16.19 % 17.29 %
1 Includes amounts allocated from the
Trading Company. Ratios have been annualized.
2 Total return is for the period
indicated and has not been annualized.</t>
  </si>
  <si>
    <t>Fair Value Measurements (Tables)</t>
  </si>
  <si>
    <t>Summary Categorization of Trading Company's Investments Based on Level of Inputs Utilized</t>
  </si>
  <si>
    <t>The following is a summary categorization as of September 30,
2015 and December 31, 2014, of the Trading Company’s
investments based on the level of inputs utilized in determining
the value of such investments:
Fair Value Measurements
Investments As of Level 1 Level 2 Level 3
Assets
Futures contracts $ 8,897,237 $ 8,897,237 $
— $
—
Forward contracts 15,176,568
— 15,176,568
—
Swap agreements 26,525,091
— 26,525,091
—
Total Assets 50,598,896 8,897,237 41,701,659
—
Liabilities
Futures contracts (2,175,744 ) (2,175,744 )
—
—
Forward contracts (15,601,114 )
— (15,601,114 )
—
Swap agreements (24,470,420 )
— (24,470,420 )
—
Total Liabilities (42,247,278 ) (2,175,744 ) (40,071,534 )
—
Net Fair Value $ 8,351,618 $ 6,721,493 $ 1,630,125 $
—
Fair Value Measurements
Investments As of Level 1 Level 2 Level 3
Assets
Futures contracts $ 16,280,363 $ 16,280,363 $
— $
—
Forward contracts 21,126,846
— 21,126,846
—
Swap agreements 14,164,898
— 14,164,898
—
Total Assets 51,572,107 16,280,363 35,291,744
—
Liabilities
Futures contracts (3,559,317 ) (3,559,317 )
—
—
Forward contracts (18,120,096 )
— (18,120,096 )
—
Swap agreements (11,083,170 )
— (11,083,170 )
—
Total Liabilities (32,762,583 ) (3,559,317 ) (29,203,266 )
—
Net Fair Value $ 18,809,524 $ 12,721,046 $ 6,088,478 $
—</t>
  </si>
  <si>
    <t>Derivative Financial Instruments and Concentrations of Credit Risk (Tables) - Man-AHL Diversified Trading Company L.P. [Member]</t>
  </si>
  <si>
    <t>Fair Value and Notional Amounts of Credit Default Swaps</t>
  </si>
  <si>
    <t>As of September 30, 2015 and December 31, 2014, the total
fair value and notional amounts of credit default swaps on indices
where the Trading Company is the seller is presented in the
following table by contract terms:
Fair Value and Notional Amounts by
Contract Term
September 30, 2015 December 31, 2014
1-5 years 1-5 years
Credit spread (in basis points) Fair Value Notional Amount Fair Value Notional Amount
0-100 $
— $
— $ (527,166 ) $ 200,176,000
101-250
—
—
—
—
251-350
—
— (193,023 ) 18,147,000
351-450 837 (5,000,000 ) (59,114 ) 5,000,000
Total $ 837 $ (5,000,000 ) $ (779,303 ) $ 223,323,000</t>
  </si>
  <si>
    <t>Schedule of Fair Value of Trading Company's Derivative Instruments and Net Presentation on Statements of Financial Condition Location</t>
  </si>
  <si>
    <t>The following table presents the fair value of the Trading
Company’s derivative instruments and net presentation on
statements of financial condition location:
September 30, 2015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14,476,084 $ (15,215,104 )
Metals 700,484 (386,010 )
Total open forward contracts 15,176,568 (15,601,114 )
Open futures contracts Gross unrealized trading gains on open futures
contracts Gross unrealized trading losses on open futures
contracts
Agricultural 1,553,392 (949,861 )
Currencies 9,336 (320 )
Energy 2,005,907 (78,413 )
Indices 2,070,147 (434,840 )
Interest rates 3,217,695 (592,310 )
Metals 40,760 (120,000 )
Total open futures contracts 8,897,237 (2,175,744 )
Open swap agreements Gross unrealized trading gains on open swap
agreements Gross unrealized trading losses on open swap
agreements
Credit 544,470 (53,839 )
Interest rates 25,980,621 (24,416,581 )
Total open swap agreements 26,525,091 (24,470,420 )
Total Derivatives $ 50,598,896 $ (42,247,278 )
December 31, 2014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20,955,092 $ (18,105,718 )
Metals 171,754 (14,378 )
Total open forward contracts 21,126,846 (18,120,096 )
Open futures contracts Gross unrealized trading gains on open futures
contracts Gross unrealized trading losses on open futures
contracts
Agricultural 2,914,084 (847,696 )
Currencies 1,525,101 (85,497 )
Energy 4,525,430 (1,122,789 )
Indices 2,010,981 (562,666 )
Interest rates 4,631,776 (148,734 )
Metals 672,991 (791,935 )
Total open futures contracts 16,280,363 (3,559,317 )
Open swap agreements Gross unrealized trading gains on open swap
agreements Gross unrealized trading losses on open swap
agreements
Credit 268,780 (932,020 )
Interest rates 13,896,118 (10,151,150 )
Total open swap agreements 14,164,898 (11,083,170 )
Total Derivatives $ 51,572,107 $ (32,762,583 )</t>
  </si>
  <si>
    <t>Impact of Derivative Instruments on Statements of Operations</t>
  </si>
  <si>
    <t>The following table presents the impact of derivative instruments
on the statements of operations:
Location of gain or loss recognized in income on
derivatives
For the three months ended
For the nine months ended
2015 2014 2015 2014
Gain (Loss) on Gain (Loss) on Gain (Loss) on Gain (Loss) on
Forward contracts
Currencies $ 8,594,303 $ 6,911,880 $ 9,811,304 $ 9,301,157
Metals 3,208,534 (643,490 ) 1,183,653 (2,025,977 )
Net realized trading gains (losses) on closed
contracts/agreements $ 11,802,837 $ 6,268,390 $ 10,994,957 $ 7,275,180
Currencies $ 834,436 $ 2,796,663 $ (2,374,513 ) $ 3,012,625
Metals (49,492 ) 1,830,282 (38,355 ) 406,761
Net change in unrealized trading gains (losses) on open
contracts/agreements $ 784,944 $ 4,626,945 $ (2,412,868 ) $ 3,419,386
Futures contracts
Agricultural $ (4,282,470 ) $ 6,799,571 $ (3,895,753 ) $ 8,520,136
Currencies (151,280 ) 2,607,318 3,143,395 4,632,763
Energy 4,815,074 3,078,321 4,213,899 (565,282 )
Indices (4,326,170 ) (1,647,420 ) 2,984,257 4,717,943
Interest rates (215,233 ) 3,341,035 5,376,589 12,956,239
Metals 1,913,610 1,292,286 2,595,037 (1,554,292 )
Net realized trading gains (losses) on closed
contracts/agreements $ (2,246,469 ) $ 15,471,111 $ 14,417,423 $ 28,707,507
Agricultural $ 3,161,878 $ 2,838,922 $ (1,576,734 ) $ 3,985,804
Currencies 1,294 53,162 (764,203 ) 1,013,546
Energy 2,201,909 82,590 (1,771,396 ) 1,396,012
Indices 3,567,643 (3,225,395 ) 678,543 (10,099,518 )
Interest rates 2,824,302 (2,696,179 ) (2,160,951 ) 968,345
Metals (517,408 ) (2,068,078 ) (1,893,952 ) (1,803,903 )
Net change in unrealized trading gains (losses) on open
contracts/agreements $ 11,239,618 $ (5,014,978 ) $ (7,488,693 ) $ (4,539,714 )
Swap agreements
Credit default swaps $ (2,068,703 ) $ (1,354,237 ) $ (3,340,989 ) $ 11,298,709
Interest rate swaps (184,812 ) (2,996,218 ) 3,682,412 (4,750,601 )
Net realized trading gains (losses) on closed
contracts/agreements $ (2,253,515 ) $ (4,350,455 ) $ 341,423 $ 6,548,108
Credit default swaps $ 1,083,642 $ (787,884 ) $ 1,519,826 $ (12,309,722 )
Interest rate swaps 1,578,698 4,267,662 (2,076,171 ) 10,832,324
Net change in unrealized trading gains (losses) on open
contracts/agreements $ 2,662,340 $ 3,479,778 $ (556,345 ) $ (1,477,398 )</t>
  </si>
  <si>
    <t>Schedule of Additional Disclosures Regarding Offsetting of Derivative Assets</t>
  </si>
  <si>
    <t>The following table provides additional disclosures regarding
the offsetting of derivative assets presented in the statements of
financial condition:
Gross Amounts Gross Amount Net Amounts of
Gross Amounts Not Offset in the Net Amount
Financial Cash Collateral
ASSETS
As of September 30, 2015
Open futures contracts
Bank of America Merrill Lynch $ 2,267,788 $ (1,377,330 ) $ 890,458 $
— $
— $ 890,458
Credit Suisse 1,797,346 (308,163 ) 1,489,183
—
— 1,489,183
JPMorgan Chase 4,832,103 (490,251 ) 4,341,852
—
— 4,341,852
Total open futures contracts $ 8,897,237 $ (2,175,744 ) $ 6,721,493 $
— $
— $ 6,721,493
Open forward contracts
Credit Suisse $ 337,374 $ (34,536 ) $ 302,838 $
— $
— $ 302,838
Deutsche Bank 6,418,097 (6,418,097 )
—
—
—
—
HSBC 3,513,273 (2,527,706 ) 985,567
—
— 985,567
Royal Bank of Scotland 4,907,824 (4,907,824 )
—
—
—
—
Total open forward contracts $ 15,176,568 $ (13,888,163 ) $ 1,288,405 $
— $
— $ 1,288,405
Open swap agreements
Credit Suisse $ 314,112 $ (2,958 ) $ 311,154 $
— $
— $ 311,154
Deutsche Bank 18,609,573 (16,328,798 ) 2,280,775
—
— 2,280,775
JPMorgan Chase 7,601,406 (7,601,406 )
—
—
—
—
Total open swap agreements $ 26,525,091 $ (23,933,162 ) $ 2,591,929 $
— $
— $ 2,591,929
As of December 31, 2014
Open futures contracts
Bank of America Merrill Lynch $ 7,294,049 $ (1,861,922 ) $ 5,432,127 $
— $
— $ 5,432,127
Credit Suisse 4,671,620 (1,099,453 ) 3,572,167
—
— 3,572,167
JPMorgan Chase 4,314,694 (597,942 ) 3,716,752
—
— 3,716,752
Total open futures contracts $ 16,280,363 $ (3,559,317 ) $ 12,721,046 $
— $
— $ 12,721,046
Open forward contracts
Deutsche Bank $ 11,008,775 $ (9,425,844 ) $ 1,582,931 $
— $
— $ 1,582,931
Royal Bank of Scotland 10,118,071 (8,694,252 ) 1,423,819
—
— 1,423,819
Total open forward contracts $ 21,126,846 $ (18,120,096 ) $ 3,006,750 $
— $
— $ 3,006,750
Open swap agreements
Credit Suisse $ 193,318 $ (193,318 ) $
— $
— $
— $
—
Deutsche Bank 7,607,627 (5,331,662 ) 2,275,965
—
— 2,275,965
JPMorgan Chase 3,915,054 (2,476,220 ) 1,438,834
—
— 1,438,834
Royal Bank of Scotland 2,448,899 (2,448,899 )
—
—
—
—
Total open swap agreements $ 14,164,898 $ (10,450,099 ) $ 3,714,799 $
— $
— $ 3,714,799</t>
  </si>
  <si>
    <t>Schedule of Additional Disclosures Regarding Offsetting of Derivative Liabilities</t>
  </si>
  <si>
    <t>The following table provides additional disclosures regarding the
offsetting of derivative liabilities presented in the statements of
financial condition:
Gross Amounts Gross Amount
Net Amounts of
Gross Amounts Not Offset in the Net
Financial Cash Collateral
LIABILITIES
As of September 30, 2015
Open futures contracts
Bank of America Merrill Lynch $ 1,377,330 $ (1,377,330 ) $
— $
— $
— $
—
Credit Suisse 308,163 (308,163 )
—
—
—
—
JPMorgan Chase 490,251 (490,251 )
—
—
—
—
Total open futures contracts $ 2,175,744 $ (2,175,744 ) $
— $
— $
— $
—
Open forward contracts
Credit Suisse $ 34,536 $ (34,536 ) $
— $
— $
— $
—
Deutsche Bank 8,088,605 (6,418,097 ) 1,670,508
— 1,670,508
—
HSBC 2,527,706 (2,527,706 )
—
—
—
—
Royal Bank of Scotland 4,950,267 (4,907,824 ) 42,443
— 42,443
—
Total open forward contracts $ 15,601,114 $ (13,888,163 ) $ 1,712,951 $
— $ 1,712,951 $
—
Open swap agreements
Credit Suisse $ 2,958 $ (2,958 ) $
— $
— $
— $
—
Deutsche Bank 16,328,798 (16,328,798 )
—
—
—
—
JPMorgan Chase 8,138,664 (7,601,406 ) 537,258
— 537,258
—
Total open swap agreements $ 24,470,420 $ (23,933,162 ) $ 537,258 $
— $ 537,258 $
—
As of December 31, 2014
Open futures contracts
Bank of America Merrill Lynch $ 1,861,922 $ (1,861,922 ) $
— $
— $
— $
—
Credit Suisse 1,099,453 (1,099,453 )
—
—
—
—
JPMorgan Chase 597,942 (597,942 )
—
—
—
—
Total open futures contracts $ 3,559,317 $ (3,559,317 ) $
— $
— $
— $
—
Open forward contracts
Deutsche Bank $ 9,425,844 $ (9,425,844 ) $
— $
— $
— $
—
Royal Bank of Scotland 8,694,252 (8,694,252 )
—
—
—
—
Total open forward contracts $ 18,120,096 $ (18,120,096 ) $
— $
— $
— $
—
Open swap agreements
Credit Suisse $ 749,832 $ (193,318 ) $ 556,514 $
— $ 33,783 $ 522,731
Deutsche Bank 5,331,662 (5,331,662 )
—
—
—
—
JPMorgan Chase 2,476,220 (2,476,220 )
—
—
—
—
Royal Bank of Scotland 2,525,456 (2,448,899 ) 76,557
— 76,557
—
Total open swap agreements $ 11,083,170 $ (10,450,099 ) $ 633,071 $
— $ 110,340 $ 522,731</t>
  </si>
  <si>
    <t>Additional Amounts of Collateral Pledged</t>
  </si>
  <si>
    <t xml:space="preserve">The table below lists additional amounts of collateral
pledged:
Manual (i)
Additional
LIABILITIES
As of September 30, 2015
Open futures contracts
Bank of America Merrill Lynch $ 5,546,009
JPMorgan Chase $ 4,516,087
Open forward contracts
Deutsche Bank $ 4,415,443
Royal Bank of Scotland $ 1,477,458
As of December 31, 2014
Open swap agreements
Royal Bank of Scotland $ 4,551,286 </t>
  </si>
  <si>
    <t>Organization of the Partnership - Additional Information (Detail) - Man-AHL Diversified I L.P. [Member]</t>
  </si>
  <si>
    <t>Sep. 30, 2015LimitedPartnership</t>
  </si>
  <si>
    <t>Organization Consolidation And Presentation Of Financial Statements Disclosure [Line Items]</t>
  </si>
  <si>
    <t>Number of classes of partnership units</t>
  </si>
  <si>
    <t>Number of series of partnership units</t>
  </si>
  <si>
    <t>Significant Accounting Policies - Additional Information (Detail) - USD ($)</t>
  </si>
  <si>
    <t>20 Months Ended</t>
  </si>
  <si>
    <t>Summary of Investment Holdings [Line Items]</t>
  </si>
  <si>
    <t>Partnership owned units in Trading Company</t>
  </si>
  <si>
    <t>Partnership's aggregate ownership percentage of the Trading Company</t>
  </si>
  <si>
    <t>85.10%</t>
  </si>
  <si>
    <t>85.24%</t>
  </si>
  <si>
    <t>Percentage of incentive fees charge by Advisor</t>
  </si>
  <si>
    <t>20.00%</t>
  </si>
  <si>
    <t>Incentive fees incurred during the period</t>
  </si>
  <si>
    <t>Provision for income taxes</t>
  </si>
  <si>
    <t>Tax expenses, including interest or penalties</t>
  </si>
  <si>
    <t>Man-AHL Diversified I L.P. [Member] | Limited Partnership Agreement [Member]</t>
  </si>
  <si>
    <t>Percentage of Advisor monthly management fee</t>
  </si>
  <si>
    <t>0.1667%</t>
  </si>
  <si>
    <t>Percentage of Advisor management fee annually</t>
  </si>
  <si>
    <t>2.00%</t>
  </si>
  <si>
    <t>Man-AHL Diversified I L.P. [Member] | Net Asset Value of Class A Series 1 and Class B Series 1 Units [Member]</t>
  </si>
  <si>
    <t>Percentage of monthly servicing fee to MII</t>
  </si>
  <si>
    <t>0.125%</t>
  </si>
  <si>
    <t>0.0833%</t>
  </si>
  <si>
    <t>Percentage of annually servicing fee to MII</t>
  </si>
  <si>
    <t>1.50%</t>
  </si>
  <si>
    <t>Man-AHL Diversified I L.P. [Member] | Net Asset Value of Class A Series 1 and Class B Series 1 Units [Member] | General Partner [Member]</t>
  </si>
  <si>
    <t>Man-AHL Diversified I L.P. [Member] | Net Asset Value of Class A Series 2 and Class B Series 2 Units [Member]</t>
  </si>
  <si>
    <t>0.1042%</t>
  </si>
  <si>
    <t>0.0625%</t>
  </si>
  <si>
    <t>1.25%</t>
  </si>
  <si>
    <t>0.75%</t>
  </si>
  <si>
    <t>Cash restricted as collateral held</t>
  </si>
  <si>
    <t>Cash and cash equivalents, maturity period</t>
  </si>
  <si>
    <t>90 days or less</t>
  </si>
  <si>
    <t>Partnership Agreement - Additional Information (Detail) - USD ($)</t>
  </si>
  <si>
    <t>12 Months Ended</t>
  </si>
  <si>
    <t>Limited Partners' Capital Account [Line Items]</t>
  </si>
  <si>
    <t>Period required for prior written notice by limited partners</t>
  </si>
  <si>
    <t>10 days</t>
  </si>
  <si>
    <t>Partnership dissolution date</t>
  </si>
  <si>
    <t>Dec. 31,
		2037</t>
  </si>
  <si>
    <t>Percentage of investment by general partner</t>
  </si>
  <si>
    <t>1.01%</t>
  </si>
  <si>
    <t>Distributions declared</t>
  </si>
  <si>
    <t>Man-AHL Diversified I L.P. [Member] | Maximum [Member]</t>
  </si>
  <si>
    <t>General partner investment amount</t>
  </si>
  <si>
    <t>Direct interest owned by General Partner</t>
  </si>
  <si>
    <t>Financial Guarantees - Additional Information (Detail)</t>
  </si>
  <si>
    <t>Sep. 30, 2015USD ($)</t>
  </si>
  <si>
    <t>Guarantor Obligations [Line Items]</t>
  </si>
  <si>
    <t>Prior claims or losses pursuant to these contracts</t>
  </si>
  <si>
    <t>Financial Highlights - Ratios to Average Partners' Capital and Other Supplemental Information (Detail) - $ / shares</t>
  </si>
  <si>
    <t>Per unit operating performance:</t>
  </si>
  <si>
    <t>Beginning net asset value</t>
  </si>
  <si>
    <t>Income (loss) from investment operations:</t>
  </si>
  <si>
    <t>Net investment loss</t>
  </si>
  <si>
    <t>Net realized and unrealized gains (losses) on trading activities</t>
  </si>
  <si>
    <t>Total income (loss) from investment operations</t>
  </si>
  <si>
    <t>Ending net asset value</t>
  </si>
  <si>
    <t>Ratios to average partners' capital:</t>
  </si>
  <si>
    <t>Expenses other than incentive fees</t>
  </si>
  <si>
    <t>4.93%</t>
  </si>
  <si>
    <t>4.87%</t>
  </si>
  <si>
    <t>4.88%</t>
  </si>
  <si>
    <t>5.07%</t>
  </si>
  <si>
    <t>Net investment gain/(loss)</t>
  </si>
  <si>
    <t>(4.89%)</t>
  </si>
  <si>
    <t>(4.76%)</t>
  </si>
  <si>
    <t>(4.77%)</t>
  </si>
  <si>
    <t>(4.96%)</t>
  </si>
  <si>
    <t>Total return:</t>
  </si>
  <si>
    <t>Total return before incentive fees</t>
  </si>
  <si>
    <t>8.52%</t>
  </si>
  <si>
    <t>8.32%</t>
  </si>
  <si>
    <t>2.93%</t>
  </si>
  <si>
    <t>16.19%</t>
  </si>
  <si>
    <t>Total return after incentive fees</t>
  </si>
  <si>
    <t>3.61%</t>
  </si>
  <si>
    <t>3.60%</t>
  </si>
  <si>
    <t>3.57%</t>
  </si>
  <si>
    <t>3.78%</t>
  </si>
  <si>
    <t>(3.57%)</t>
  </si>
  <si>
    <t>(3.49%)</t>
  </si>
  <si>
    <t>(3.45%)</t>
  </si>
  <si>
    <t>(3.67%)</t>
  </si>
  <si>
    <t>8.86%</t>
  </si>
  <si>
    <t>8.66%</t>
  </si>
  <si>
    <t>17.29%</t>
  </si>
  <si>
    <t>4.91%</t>
  </si>
  <si>
    <t>4.86%</t>
  </si>
  <si>
    <t>5.08%</t>
  </si>
  <si>
    <t>(4.87%)</t>
  </si>
  <si>
    <t>(4.74%)</t>
  </si>
  <si>
    <t>(4.97%)</t>
  </si>
  <si>
    <t>3.83%</t>
  </si>
  <si>
    <t>3.59%</t>
  </si>
  <si>
    <t>3.68%</t>
  </si>
  <si>
    <t>3.86%</t>
  </si>
  <si>
    <t>(3.79%)</t>
  </si>
  <si>
    <t>(3.48%)</t>
  </si>
  <si>
    <t>(3.56%)</t>
  </si>
  <si>
    <t>(3.75%)</t>
  </si>
  <si>
    <t>0.61%</t>
  </si>
  <si>
    <t>0.39%</t>
  </si>
  <si>
    <t>0.57%</t>
  </si>
  <si>
    <t>0.51%</t>
  </si>
  <si>
    <t>(0.57%)</t>
  </si>
  <si>
    <t>(0.28%)</t>
  </si>
  <si>
    <t>(0.45%)</t>
  </si>
  <si>
    <t>Total return</t>
  </si>
  <si>
    <t>9.64%</t>
  </si>
  <si>
    <t>9.53%</t>
  </si>
  <si>
    <t>6.27%</t>
  </si>
  <si>
    <t>20.15%</t>
  </si>
  <si>
    <t>Subsequent Events - Additional Information (Detail) - Limited Partners [Member] - Subsequent Event [Member]</t>
  </si>
  <si>
    <t>1 Months Ended</t>
  </si>
  <si>
    <t>Nov. 13, 2015USD ($)</t>
  </si>
  <si>
    <t>Subsequent Event [Line Items]</t>
  </si>
  <si>
    <t>Subsequent subscriptions</t>
  </si>
  <si>
    <t>Subsequent redemption</t>
  </si>
  <si>
    <t>Fair Value Measurements - Summary Categorization of Trading Company's Investments Based on Level of Inputs Utilized (Detail) - Man-AHL Diversified Trading Company L.P. [Member] - USD ($)</t>
  </si>
  <si>
    <t>Fair Value, Assets and Liabilities Measured on Recurring and Nonrecurring Basis [Line Items]</t>
  </si>
  <si>
    <t>Total Assets, Fair Value Measurement</t>
  </si>
  <si>
    <t>Total Liabilities, Fair Value Measurement</t>
  </si>
  <si>
    <t>Net Fair Value, Fair Value Measurement</t>
  </si>
  <si>
    <t>Futures Contracts [Member]</t>
  </si>
  <si>
    <t>Forward Contracts [Member]</t>
  </si>
  <si>
    <t>Swap Agreements [Member]</t>
  </si>
  <si>
    <t>Level 1 [Member]</t>
  </si>
  <si>
    <t>Level 1 [Member] | Futures Contracts [Member]</t>
  </si>
  <si>
    <t>Level 2 [Member]</t>
  </si>
  <si>
    <t>Level 2 [Member] | Forward Contracts [Member]</t>
  </si>
  <si>
    <t>Level 2 [Member] | Swap Agreements [Member]</t>
  </si>
  <si>
    <t>Fair Value Measurements - Additional Information (Detail) - USD ($)</t>
  </si>
  <si>
    <t>Transfers between levels</t>
  </si>
  <si>
    <t>Derivative Financial Instruments and Concentrations of Credit Risk - Fair Value and Notional Amounts of Credit Default Swaps (Detail) - Man-AHL Diversified Trading Company L.P. [Member] - USD ($)</t>
  </si>
  <si>
    <t>Derivatives, Fair Value [Line Items]</t>
  </si>
  <si>
    <t>Credit default swaps, Fair Value</t>
  </si>
  <si>
    <t>Credit Default Swaps [Member]</t>
  </si>
  <si>
    <t>Derivative, Lower remaining maturity range</t>
  </si>
  <si>
    <t>1 year</t>
  </si>
  <si>
    <t>Derivative, Higher remaining maturity range</t>
  </si>
  <si>
    <t>5 years</t>
  </si>
  <si>
    <t>Credit spread basis points, Minimum</t>
  </si>
  <si>
    <t>0.63%</t>
  </si>
  <si>
    <t>Credit spread basis points, Maximum</t>
  </si>
  <si>
    <t>3.56%</t>
  </si>
  <si>
    <t>Credit default swaps, Notional Amount</t>
  </si>
  <si>
    <t>Credit Default Swaps [Member] | Credit Spread in Basis Points 0-100 [Member]</t>
  </si>
  <si>
    <t>Credit Default Swaps [Member] | Credit Spread in Basis Points 101-250 [Member]</t>
  </si>
  <si>
    <t>2.50%</t>
  </si>
  <si>
    <t>Credit Default Swaps [Member] | Credit Spread in Basis Points 251-350 [Member]</t>
  </si>
  <si>
    <t>2.51%</t>
  </si>
  <si>
    <t>Credit Default Swaps [Member] | Credit Spread in Basis Points 351-450 [Member]</t>
  </si>
  <si>
    <t>3.51%</t>
  </si>
  <si>
    <t>Derivative Financial Instruments and Concentrations of Credit Risk - Additional Information (Detail) - Man-AHL Diversified Trading Company L.P. [Member]</t>
  </si>
  <si>
    <t>Sep. 30, 2015USD ($)Contract</t>
  </si>
  <si>
    <t>Sep. 30, 2014Contract</t>
  </si>
  <si>
    <t>Dec. 31, 2014USD ($)</t>
  </si>
  <si>
    <t>Derivative Instruments, Gain (Loss) [Line Items]</t>
  </si>
  <si>
    <t>Basis point, Maximum</t>
  </si>
  <si>
    <t>Basis point, Minimum</t>
  </si>
  <si>
    <t>Cash collateral | $</t>
  </si>
  <si>
    <t>Basis point of credit spread</t>
  </si>
  <si>
    <t>4.31%</t>
  </si>
  <si>
    <t>Exchange-traded</t>
  </si>
  <si>
    <t>Settled OTC</t>
  </si>
  <si>
    <t>Maturity dates range for open credit default swaps</t>
  </si>
  <si>
    <t>Sep. 20,
		2020</t>
  </si>
  <si>
    <t>Dec. 20,
		2019</t>
  </si>
  <si>
    <t>Number of swap contracts</t>
  </si>
  <si>
    <t>Derivative Financial Instruments and Concentrations of Credit Risk - Schedule of Fair Value of Trading Company's Derivative Instruments and Net Presentation on Statements of Financial Condition Location (Detail) - Man-AHL Diversified Trading Company L.P. [Member] - USD ($)</t>
  </si>
  <si>
    <t>Asset Derivatives, Fair Value</t>
  </si>
  <si>
    <t>Liability Derivatives, Fair Value</t>
  </si>
  <si>
    <t>Forward Contracts [Member] | Currencies [Member]</t>
  </si>
  <si>
    <t>Forward Contracts [Member] | Metals [Member]</t>
  </si>
  <si>
    <t>Futures Contracts [Member] | Agricultural [Member]</t>
  </si>
  <si>
    <t>Futures Contracts [Member] | Currencies [Member]</t>
  </si>
  <si>
    <t>Futures Contracts [Member] | Energy [Member]</t>
  </si>
  <si>
    <t>Futures Contracts [Member] | Indices [Member]</t>
  </si>
  <si>
    <t>Futures Contracts [Member] | Interest Rates [Member]</t>
  </si>
  <si>
    <t>Futures Contracts [Member] | Metals [Member]</t>
  </si>
  <si>
    <t>Swap Agreements [Member] | Credit Default Swaps [Member]</t>
  </si>
  <si>
    <t>Swap Agreements [Member] | Interest Rates [Member]</t>
  </si>
  <si>
    <t>Derivative Financial Instruments and Concentrations of Credit Risk - Impact of Derivative Instruments on Statements of Operations (Detail) - Man-AHL Diversified Trading Company L.P. [Member] - USD ($)</t>
  </si>
  <si>
    <t>Net realized trading gains (losses) on closed contracts/agreements</t>
  </si>
  <si>
    <t>Not Designated as Hedging Instrument [Member] | Forward Contracts [Member] | Net Realized Trading Gains (Losses) on Closed Contracts/Agreements [Member]</t>
  </si>
  <si>
    <t>Not Designated as Hedging Instrument [Member] | Forward Contracts [Member] | Net Change in Unrealized Trading Gains (Losses) on Open Contracts/Agreements [Member]</t>
  </si>
  <si>
    <t>Not Designated as Hedging Instrument [Member] | Forward Contracts [Member] | Currencies [Member] | Net Realized Trading Gains (Losses) on Closed Contracts/Agreements [Member]</t>
  </si>
  <si>
    <t>Not Designated as Hedging Instrument [Member] | Forward Contracts [Member] | Currencies [Member] | Net Change in Unrealized Trading Gains (Losses) on Open Contracts/Agreements [Member]</t>
  </si>
  <si>
    <t>Not Designated as Hedging Instrument [Member] | Forward Contracts [Member] | Metals [Member] | Net Realized Trading Gains (Losses) on Closed Contracts/Agreements [Member]</t>
  </si>
  <si>
    <t>Not Designated as Hedging Instrument [Member] | Forward Contracts [Member] | Metals [Member] | Net Change in Unrealized Trading Gains (Losses) on Open Contracts/Agreements [Member]</t>
  </si>
  <si>
    <t>Not Designated as Hedging Instrument [Member] | Futures Contracts [Member] | Net Realized Trading Gains (Losses) on Closed Contracts/Agreements [Member]</t>
  </si>
  <si>
    <t>Not Designated as Hedging Instrument [Member] | Futures Contracts [Member] | Net Change in Unrealized Trading Gains (Losses) on Open Contracts/Agreements [Member]</t>
  </si>
  <si>
    <t>Not Designated as Hedging Instrument [Member] | Futures Contracts [Member] | Currencies [Member] | Net Realized Trading Gains (Losses) on Closed Contracts/Agreements [Member]</t>
  </si>
  <si>
    <t>Not Designated as Hedging Instrument [Member] | Futures Contracts [Member] | Currencies [Member] | Net Change in Unrealized Trading Gains (Losses) on Open Contracts/Agreements [Member]</t>
  </si>
  <si>
    <t>Not Designated as Hedging Instrument [Member] | Futures Contracts [Member] | Metals [Member] | Net Realized Trading Gains (Losses) on Closed Contracts/Agreements [Member]</t>
  </si>
  <si>
    <t>Not Designated as Hedging Instrument [Member] | Futures Contracts [Member] | Metals [Member] | Net Change in Unrealized Trading Gains (Losses) on Open Contracts/Agreements [Member]</t>
  </si>
  <si>
    <t>Not Designated as Hedging Instrument [Member] | Futures Contracts [Member] | Agricultural [Member] | Net Realized Trading Gains (Losses) on Closed Contracts/Agreements [Member]</t>
  </si>
  <si>
    <t>Not Designated as Hedging Instrument [Member] | Futures Contracts [Member] | Agricultural [Member] | Net Change in Unrealized Trading Gains (Losses) on Open Contracts/Agreements [Member]</t>
  </si>
  <si>
    <t>Not Designated as Hedging Instrument [Member] | Futures Contracts [Member] | Energy [Member] | Net Realized Trading Gains (Losses) on Closed Contracts/Agreements [Member]</t>
  </si>
  <si>
    <t>Not Designated as Hedging Instrument [Member] | Futures Contracts [Member] | Energy [Member] | Net Change in Unrealized Trading Gains (Losses) on Open Contracts/Agreements [Member]</t>
  </si>
  <si>
    <t>Not Designated as Hedging Instrument [Member] | Futures Contracts [Member] | Indices [Member] | Net Realized Trading Gains (Losses) on Closed Contracts/Agreements [Member]</t>
  </si>
  <si>
    <t>Not Designated as Hedging Instrument [Member] | Futures Contracts [Member] | Indices [Member] | Net Change in Unrealized Trading Gains (Losses) on Open Contracts/Agreements [Member]</t>
  </si>
  <si>
    <t>Not Designated as Hedging Instrument [Member] | Futures Contracts [Member] | Interest Rates [Member] | Net Realized Trading Gains (Losses) on Closed Contracts/Agreements [Member]</t>
  </si>
  <si>
    <t>Not Designated as Hedging Instrument [Member] | Futures Contracts [Member] | Interest Rates [Member] | Net Change in Unrealized Trading Gains (Losses) on Open Contracts/Agreements [Member]</t>
  </si>
  <si>
    <t>Not Designated as Hedging Instrument [Member] | Swap Agreements [Member] | Net Realized Trading Gains (Losses) on Closed Contracts/Agreements [Member]</t>
  </si>
  <si>
    <t>Not Designated as Hedging Instrument [Member] | Swap Agreements [Member] | Net Change in Unrealized Trading Gains (Losses) on Open Contracts/Agreements [Member]</t>
  </si>
  <si>
    <t>Not Designated as Hedging Instrument [Member] | Swap Agreements [Member] | Credit Default Swaps [Member] | Net Realized Trading Gains (Losses) on Closed Contracts/Agreements [Member]</t>
  </si>
  <si>
    <t>Not Designated as Hedging Instrument [Member] | Swap Agreements [Member] | Credit Default Swaps [Member] | Net Change in Unrealized Trading Gains (Losses) on Open Contracts/Agreements [Member]</t>
  </si>
  <si>
    <t>Not Designated as Hedging Instrument [Member] | Swap Agreements [Member] | Interest Rates [Member] | Net Realized Trading Gains (Losses) on Closed Contracts/Agreements [Member]</t>
  </si>
  <si>
    <t>Not Designated as Hedging Instrument [Member] | Swap Agreements [Member] | Interest Rates [Member] | Net Change in Unrealized Trading Gains (Losses) on Open Contracts/Agreements [Member]</t>
  </si>
  <si>
    <t>Derivative Financial Instruments and Concentrations of Credit Risk - Schedule of Additional Disclosures Regarding Offsetting of Derivative Assets (Detail) - Man-AHL Diversified Trading Company L.P. [Member] - USD ($)</t>
  </si>
  <si>
    <t>Derivative [Line Items]</t>
  </si>
  <si>
    <t>Gross Amounts of Recognized Assets</t>
  </si>
  <si>
    <t>Net Amounts of Assets presented in the Statements of Financial Condition, Future Contract</t>
  </si>
  <si>
    <t>Net Amounts of Assets presented in the Statements of Financial Condition, Forward Contract</t>
  </si>
  <si>
    <t>Gross Amount Offset in the Statements of Financial Condition, Asset</t>
  </si>
  <si>
    <t>Gross Amounts Not Offset in the Statements of Financial Condition, Financial Instruments, Asset</t>
  </si>
  <si>
    <t>Gross Amounts Not Offset in the Statements of Financial Condition, Cash Collateral Received</t>
  </si>
  <si>
    <t>Net Amount, Asset</t>
  </si>
  <si>
    <t>Swap Agreements [Member] | Credit Suisse [Member]</t>
  </si>
  <si>
    <t>Swap Agreements [Member] | Deutsche Bank [Member]</t>
  </si>
  <si>
    <t>Swap Agreements [Member] | JPMorgan Chase [Member]</t>
  </si>
  <si>
    <t>Swap Agreements [Member] | Royal Bank of Scotland [Member]</t>
  </si>
  <si>
    <t>Forward Contracts [Member] | Credit Suisse [Member]</t>
  </si>
  <si>
    <t>Forward Contracts [Member] | Deutsche Bank [Member]</t>
  </si>
  <si>
    <t>Forward Contracts [Member] | Royal Bank of Scotland [Member]</t>
  </si>
  <si>
    <t>Forward Contracts [Member] | HSBC [Member]</t>
  </si>
  <si>
    <t>Futures Contracts [Member] | Credit Suisse [Member]</t>
  </si>
  <si>
    <t>Futures Contracts [Member] | JPMorgan Chase [Member]</t>
  </si>
  <si>
    <t>Futures Contracts [Member] | Bank of America Merrill Lynch [Member]</t>
  </si>
  <si>
    <t>Derivative Financial Instruments and Concentrations of Credit Risk - Schedule of Additional Disclosures Regarding Offsetting of Derivative Liabilities (Detail) - Man-AHL Diversified Trading Company L.P. [Member] - USD ($)</t>
  </si>
  <si>
    <t>Gross Amounts of Recognized Liabilities</t>
  </si>
  <si>
    <t>Net Amounts of Liabilities Presented in the Statements of Financial Condition, Future Contract</t>
  </si>
  <si>
    <t>Net Amounts of Liabilities Presented in the Statements of Financial Condition, Forward Contract</t>
  </si>
  <si>
    <t>Net Amounts of Liabilities Presented in the Statements of Financial Condition, Swap Contract</t>
  </si>
  <si>
    <t>Gross Amount Offset in the Statements of Financial Condition, Liability</t>
  </si>
  <si>
    <t>Gross Amounts Not Offset in the Statements of Financial Condition, Financial Instruments, Liability</t>
  </si>
  <si>
    <t>Gross Amounts Not Offset in the Statements of Financial Condition, Cash Collateral Pledged</t>
  </si>
  <si>
    <t>Net Amount, Liability</t>
  </si>
  <si>
    <t>Derivative Financial Instruments and Concentrations of Credit Risk - Additional Amounts of Collateral Pledged (Detail) - Man-AHL Diversified Trading Company L.P. [Member] - USD ($)</t>
  </si>
  <si>
    <t>Financial Instruments Owned and Pledged as Collateral [Line Items]</t>
  </si>
  <si>
    <t>Additional Collateral Pledg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4" r="B10" t="s">
        <v>16</v>
      </c>
    </row>
    <row r="11" spans="1:2">
      <c s="4" r="A11" t="s">
        <v>17</v>
      </c>
      <c s="5" r="B11" t="n">
        <v>1052354</v>
      </c>
    </row>
    <row r="12" spans="1:2">
      <c s="4" r="A12" t="s">
        <v>18</v>
      </c>
      <c s="4" r="B12" t="s">
        <v>19</v>
      </c>
    </row>
    <row r="13" spans="1:2">
      <c s="4" r="A13" t="s">
        <v>20</v>
      </c>
      <c s="4" r="B13" t="s">
        <v>21</v>
      </c>
    </row>
    <row r="14" spans="1:2">
      <c s="4" r="A14" t="s">
        <v>22</v>
      </c>
      <c s="5"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4</v>
      </c>
    </row>
    <row r="3" spans="1:2">
      <c s="4" r="A3" t="s">
        <v>26</v>
      </c>
    </row>
    <row r="4" spans="1:2">
      <c s="4" r="A4" t="s">
        <v>230</v>
      </c>
      <c s="4" r="B4" t="s">
        <v>231</v>
      </c>
    </row>
    <row r="5" spans="1:2">
      <c s="4" r="A5" t="s">
        <v>50</v>
      </c>
    </row>
    <row r="6" spans="1:2">
      <c s="4" r="A6" t="s">
        <v>230</v>
      </c>
      <c s="4" r="B6"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4</v>
      </c>
    </row>
    <row r="3" spans="1:2">
      <c s="4" r="A3" t="s">
        <v>26</v>
      </c>
    </row>
    <row r="4" spans="1:2">
      <c s="4" r="A4" t="s">
        <v>233</v>
      </c>
      <c s="4" r="B4" t="s">
        <v>234</v>
      </c>
    </row>
    <row r="5" spans="1:2">
      <c s="4" r="A5" t="s">
        <v>50</v>
      </c>
    </row>
    <row r="6" spans="1:2">
      <c s="4" r="A6" t="s">
        <v>233</v>
      </c>
      <c s="4" r="B6"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4</v>
      </c>
    </row>
    <row r="3" spans="1:2">
      <c s="4" r="A3" t="s">
        <v>26</v>
      </c>
    </row>
    <row r="4" spans="1:2">
      <c s="4" r="A4" t="s">
        <v>236</v>
      </c>
      <c s="4" r="B4" t="s">
        <v>237</v>
      </c>
    </row>
    <row r="5" spans="1:2">
      <c s="4" r="A5" t="s">
        <v>50</v>
      </c>
    </row>
    <row r="6" spans="1:2">
      <c s="4" r="A6" t="s">
        <v>236</v>
      </c>
      <c s="4" r="B6"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4</v>
      </c>
    </row>
    <row r="3" spans="1:2">
      <c s="4" r="A3" t="s">
        <v>26</v>
      </c>
    </row>
    <row r="4" spans="1:2">
      <c s="4" r="A4" t="s">
        <v>239</v>
      </c>
      <c s="4" r="B4" t="s">
        <v>240</v>
      </c>
    </row>
    <row r="5" spans="1:2">
      <c s="4" r="A5" t="s">
        <v>50</v>
      </c>
    </row>
    <row r="6" spans="1:2">
      <c s="4" r="A6" t="s">
        <v>239</v>
      </c>
      <c s="4" r="B6"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4</v>
      </c>
    </row>
    <row r="3" spans="1:2">
      <c s="4" r="A3" t="s">
        <v>26</v>
      </c>
    </row>
    <row r="4" spans="1:2">
      <c s="4" r="A4" t="s">
        <v>242</v>
      </c>
      <c s="4" r="B4" t="s">
        <v>243</v>
      </c>
    </row>
    <row r="5" spans="1:2">
      <c s="4" r="A5" t="s">
        <v>50</v>
      </c>
    </row>
    <row r="6" spans="1:2">
      <c s="4" r="A6" t="s">
        <v>242</v>
      </c>
      <c s="4" r="B6"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4</v>
      </c>
    </row>
    <row r="3" spans="1:2">
      <c s="4" r="A3" t="s">
        <v>26</v>
      </c>
    </row>
    <row r="4" spans="1:2">
      <c s="4" r="A4" t="s">
        <v>245</v>
      </c>
      <c s="4" r="B4" t="s">
        <v>246</v>
      </c>
    </row>
    <row r="5" spans="1:2">
      <c s="4" r="A5" t="s">
        <v>50</v>
      </c>
    </row>
    <row r="6" spans="1:2">
      <c s="4" r="A6" t="s">
        <v>245</v>
      </c>
      <c s="4" r="B6"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4</v>
      </c>
    </row>
    <row r="3" spans="1:2">
      <c s="4" r="A3" t="s">
        <v>50</v>
      </c>
    </row>
    <row r="4" spans="1:2">
      <c s="4" r="A4" t="s">
        <v>248</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0</v>
      </c>
      <c s="2" r="B1" t="s">
        <v>1</v>
      </c>
    </row>
    <row r="2" spans="1:2">
      <c s="2" r="B2" t="s">
        <v>24</v>
      </c>
    </row>
    <row r="3" spans="1:2">
      <c s="4" r="A3" t="s">
        <v>50</v>
      </c>
    </row>
    <row r="4" spans="1:2">
      <c s="4" r="A4" t="s">
        <v>250</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r="1" spans="1:2">
      <c s="1" r="A1" t="s">
        <v>252</v>
      </c>
      <c s="2" r="B1" t="s">
        <v>1</v>
      </c>
    </row>
    <row r="2" spans="1:2">
      <c s="2" r="B2" t="s">
        <v>24</v>
      </c>
    </row>
    <row r="3" spans="1:2">
      <c s="4" r="A3" t="s">
        <v>26</v>
      </c>
    </row>
    <row r="4" spans="1:2">
      <c s="4" r="A4" t="s">
        <v>253</v>
      </c>
      <c s="4" r="B4" t="s">
        <v>254</v>
      </c>
    </row>
    <row r="5" spans="1:2">
      <c s="4" r="A5" t="s">
        <v>28</v>
      </c>
      <c s="4" r="B5" t="s">
        <v>255</v>
      </c>
    </row>
    <row r="6" spans="1:2">
      <c s="4" r="A6" t="s">
        <v>256</v>
      </c>
      <c s="4" r="B6" t="s">
        <v>257</v>
      </c>
    </row>
    <row r="7" spans="1:2">
      <c s="4" r="A7" t="s">
        <v>258</v>
      </c>
      <c s="4" r="B7" t="s">
        <v>259</v>
      </c>
    </row>
    <row r="8" spans="1:2">
      <c s="4" r="A8" t="s">
        <v>260</v>
      </c>
      <c s="4" r="B8" t="s">
        <v>30</v>
      </c>
    </row>
    <row r="9" spans="1:2">
      <c s="4" r="A9" t="s">
        <v>261</v>
      </c>
      <c s="4" r="B9" t="s">
        <v>261</v>
      </c>
    </row>
    <row r="10" spans="1:2">
      <c s="4" r="A10" t="s">
        <v>262</v>
      </c>
      <c s="4" r="B10" t="s">
        <v>262</v>
      </c>
    </row>
    <row r="11" spans="1:2">
      <c s="4" r="A11" t="s">
        <v>263</v>
      </c>
      <c s="4" r="B11" t="s">
        <v>264</v>
      </c>
    </row>
    <row r="12" spans="1:2">
      <c s="4" r="A12" t="s">
        <v>50</v>
      </c>
    </row>
    <row r="13" spans="1:2">
      <c s="4" r="A13" t="s">
        <v>253</v>
      </c>
      <c s="4" r="B13" t="s">
        <v>253</v>
      </c>
    </row>
    <row r="14" spans="1:2">
      <c s="4" r="A14" t="s">
        <v>256</v>
      </c>
      <c s="4" r="B14" t="s">
        <v>256</v>
      </c>
    </row>
    <row r="15" spans="1:2">
      <c s="4" r="A15" t="s">
        <v>258</v>
      </c>
      <c s="4" r="B15" t="s">
        <v>265</v>
      </c>
    </row>
    <row r="16" spans="1:2">
      <c s="4" r="A16" t="s">
        <v>260</v>
      </c>
      <c s="4" r="B16" t="s">
        <v>260</v>
      </c>
    </row>
    <row r="17" spans="1:2">
      <c s="4" r="A17" t="s">
        <v>262</v>
      </c>
      <c s="4" r="B17" t="s">
        <v>262</v>
      </c>
    </row>
    <row r="18" spans="1:2">
      <c s="4" r="A18" t="s">
        <v>263</v>
      </c>
      <c s="4" r="B18" t="s">
        <v>264</v>
      </c>
    </row>
    <row r="19" spans="1:2">
      <c s="4" r="A19" t="s">
        <v>266</v>
      </c>
      <c s="4" r="B19" t="s">
        <v>267</v>
      </c>
    </row>
    <row r="20" spans="1:2">
      <c s="4" r="A20" t="s">
        <v>268</v>
      </c>
      <c s="4" r="B20" t="s">
        <v>268</v>
      </c>
    </row>
    <row r="21" spans="1:2">
      <c s="4" r="A21" t="s">
        <v>269</v>
      </c>
      <c s="4" r="B21"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70</v>
      </c>
      <c s="2" r="B1" t="s">
        <v>1</v>
      </c>
    </row>
    <row r="2" spans="1:2">
      <c s="2" r="B2" t="s">
        <v>24</v>
      </c>
    </row>
    <row r="3" spans="1:2">
      <c s="4" r="A3" t="s">
        <v>50</v>
      </c>
    </row>
    <row r="4" spans="1:2">
      <c s="4" r="A4" t="s">
        <v>271</v>
      </c>
      <c s="4" r="B4" t="s">
        <v>272</v>
      </c>
    </row>
    <row r="5" spans="1:2">
      <c s="4" r="A5" t="s">
        <v>26</v>
      </c>
    </row>
    <row r="6" spans="1:2">
      <c s="4" r="A6" t="s">
        <v>271</v>
      </c>
      <c s="4" r="B6"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r="A1" t="s">
        <v>23</v>
      </c>
      <c s="2" r="C1" t="s">
        <v>24</v>
      </c>
      <c s="2" r="D1" t="s">
        <v>25</v>
      </c>
    </row>
    <row r="2" spans="1:4">
      <c s="4" r="A2" t="s">
        <v>26</v>
      </c>
    </row>
    <row r="3" spans="1:4">
      <c s="3" r="A3" t="s">
        <v>27</v>
      </c>
    </row>
    <row r="4" spans="1:4">
      <c s="4" r="A4" t="s">
        <v>28</v>
      </c>
      <c s="7" r="C4" t="n">
        <v>203931867</v>
      </c>
      <c s="7" r="D4" t="n">
        <v>202024664</v>
      </c>
    </row>
    <row r="5" spans="1:4">
      <c s="4" r="A5" t="s">
        <v>29</v>
      </c>
      <c s="5" r="C5" t="n">
        <v>1832379</v>
      </c>
      <c s="5" r="D5" t="n">
        <v>3211055</v>
      </c>
    </row>
    <row r="6" spans="1:4">
      <c s="4" r="A6" t="s">
        <v>30</v>
      </c>
      <c s="5" r="D6" t="n">
        <v>797660</v>
      </c>
    </row>
    <row r="7" spans="1:4">
      <c s="4" r="A7" t="s">
        <v>31</v>
      </c>
      <c s="5" r="C7" t="n">
        <v>205764246</v>
      </c>
      <c s="5" r="D7" t="n">
        <v>206033379</v>
      </c>
    </row>
    <row r="8" spans="1:4">
      <c s="3" r="A8" t="s">
        <v>32</v>
      </c>
    </row>
    <row r="9" spans="1:4">
      <c s="4" r="A9" t="s">
        <v>33</v>
      </c>
      <c s="5" r="C9" t="n">
        <v>1832379</v>
      </c>
      <c s="5" r="D9" t="n">
        <v>2242048</v>
      </c>
    </row>
    <row r="10" spans="1:4">
      <c s="4" r="A10" t="s">
        <v>34</v>
      </c>
      <c s="5" r="D10" t="n">
        <v>797660</v>
      </c>
    </row>
    <row r="11" spans="1:4">
      <c s="4" r="A11" t="s">
        <v>35</v>
      </c>
      <c s="5" r="C11" t="n">
        <v>496585</v>
      </c>
      <c s="5" r="D11" t="n">
        <v>495882</v>
      </c>
    </row>
    <row r="12" spans="1:4">
      <c s="4" r="A12" t="s">
        <v>36</v>
      </c>
      <c s="5" r="C12" t="n">
        <v>167213</v>
      </c>
      <c s="5" r="D12" t="n">
        <v>166664</v>
      </c>
    </row>
    <row r="13" spans="1:4">
      <c s="4" r="A13" t="s">
        <v>37</v>
      </c>
      <c s="5" r="C13" t="n">
        <v>215162</v>
      </c>
      <c s="5" r="D13" t="n">
        <v>306461</v>
      </c>
    </row>
    <row r="14" spans="1:4">
      <c s="4" r="A14" t="s">
        <v>38</v>
      </c>
      <c s="5" r="C14" t="n">
        <v>2711339</v>
      </c>
      <c s="5" r="D14" t="n">
        <v>4008715</v>
      </c>
    </row>
    <row r="15" spans="1:4">
      <c s="3" r="A15" t="s">
        <v>39</v>
      </c>
    </row>
    <row r="16" spans="1:4">
      <c s="4" r="A16" t="s">
        <v>40</v>
      </c>
      <c s="5" r="C16" t="n">
        <v>203052907</v>
      </c>
      <c s="5" r="D16" t="n">
        <v>202024664</v>
      </c>
    </row>
    <row r="17" spans="1:4">
      <c s="4" r="A17" t="s">
        <v>41</v>
      </c>
      <c s="5" r="C17" t="n">
        <v>205764246</v>
      </c>
      <c s="5" r="D17" t="n">
        <v>206033379</v>
      </c>
    </row>
    <row r="18" spans="1:4">
      <c s="4" r="A18" t="s">
        <v>42</v>
      </c>
    </row>
    <row r="19" spans="1:4">
      <c s="3" r="A19" t="s">
        <v>39</v>
      </c>
    </row>
    <row r="20" spans="1:4">
      <c s="4" r="A20" t="s">
        <v>43</v>
      </c>
      <c s="5" r="C20" t="n">
        <v>133939821</v>
      </c>
      <c s="5" r="D20" t="n">
        <v>135431809</v>
      </c>
    </row>
    <row r="21" spans="1:4">
      <c s="4" r="A21" t="s">
        <v>44</v>
      </c>
      <c s="7" r="C21" t="n">
        <v>672586</v>
      </c>
      <c s="7" r="D21" t="n">
        <v>653467</v>
      </c>
    </row>
    <row r="22" spans="1:4">
      <c s="4" r="A22" t="s">
        <v>45</v>
      </c>
      <c s="8" r="C22" t="n">
        <v>3608.8</v>
      </c>
      <c s="8" r="D22" t="n">
        <v>3506.22</v>
      </c>
    </row>
    <row r="23" spans="1:4">
      <c s="4" r="A23" t="s">
        <v>46</v>
      </c>
    </row>
    <row r="24" spans="1:4">
      <c s="3" r="A24" t="s">
        <v>39</v>
      </c>
    </row>
    <row r="25" spans="1:4">
      <c s="4" r="A25" t="s">
        <v>43</v>
      </c>
      <c s="7" r="C25" t="n">
        <v>19374099</v>
      </c>
      <c s="7" r="D25" t="n">
        <v>19279996</v>
      </c>
    </row>
    <row r="26" spans="1:4">
      <c s="4" r="A26" t="s">
        <v>45</v>
      </c>
      <c s="8" r="C26" t="n">
        <v>3915.3</v>
      </c>
      <c s="8" r="D26" t="n">
        <v>3768.41</v>
      </c>
    </row>
    <row r="27" spans="1:4">
      <c s="4" r="A27" t="s">
        <v>47</v>
      </c>
    </row>
    <row r="28" spans="1:4">
      <c s="3" r="A28" t="s">
        <v>39</v>
      </c>
    </row>
    <row r="29" spans="1:4">
      <c s="4" r="A29" t="s">
        <v>43</v>
      </c>
      <c s="7" r="C29" t="n">
        <v>48905280</v>
      </c>
      <c s="7" r="D29" t="n">
        <v>46416540</v>
      </c>
    </row>
    <row r="30" spans="1:4">
      <c s="4" r="A30" t="s">
        <v>45</v>
      </c>
      <c s="8" r="C30" t="n">
        <v>3608.82</v>
      </c>
      <c s="8" r="D30" t="n">
        <v>3506.23</v>
      </c>
    </row>
    <row r="31" spans="1:4">
      <c s="4" r="A31" t="s">
        <v>48</v>
      </c>
    </row>
    <row r="32" spans="1:4">
      <c s="3" r="A32" t="s">
        <v>39</v>
      </c>
    </row>
    <row r="33" spans="1:4">
      <c s="4" r="A33" t="s">
        <v>43</v>
      </c>
      <c s="7" r="C33" t="n">
        <v>161121</v>
      </c>
      <c s="7" r="D33" t="n">
        <v>242852</v>
      </c>
    </row>
    <row r="34" spans="1:4">
      <c s="4" r="A34" t="s">
        <v>45</v>
      </c>
      <c s="4" r="B34" t="s">
        <v>49</v>
      </c>
      <c s="8" r="C34" t="n">
        <v>3915.37</v>
      </c>
      <c s="8" r="D34" t="n">
        <v>3768.48</v>
      </c>
    </row>
    <row r="35" spans="1:4">
      <c s="4" r="A35" t="s">
        <v>50</v>
      </c>
    </row>
    <row r="36" spans="1:4">
      <c s="3" r="A36" t="s">
        <v>27</v>
      </c>
    </row>
    <row r="37" spans="1:4">
      <c s="4" r="A37" t="s">
        <v>51</v>
      </c>
      <c s="7" r="C37" t="n">
        <v>6721493</v>
      </c>
      <c s="7" r="D37" t="n">
        <v>12721046</v>
      </c>
    </row>
    <row r="38" spans="1:4">
      <c s="4" r="A38" t="s">
        <v>52</v>
      </c>
      <c s="5" r="C38" t="n">
        <v>1288405</v>
      </c>
      <c s="5" r="D38" t="n">
        <v>3006750</v>
      </c>
    </row>
    <row r="39" spans="1:4">
      <c s="4" r="A39" t="s">
        <v>53</v>
      </c>
      <c s="5" r="C39" t="n">
        <v>2591929</v>
      </c>
      <c s="5" r="D39" t="n">
        <v>3714799</v>
      </c>
    </row>
    <row r="40" spans="1:4">
      <c s="4" r="A40" t="s">
        <v>54</v>
      </c>
      <c s="5" r="C40" t="n">
        <v>164957</v>
      </c>
      <c s="5" r="D40" t="n">
        <v>2536277</v>
      </c>
    </row>
    <row r="41" spans="1:4">
      <c s="4" r="A41" t="s">
        <v>55</v>
      </c>
      <c s="5" r="C41" t="n">
        <v>27276045</v>
      </c>
      <c s="5" r="D41" t="n">
        <v>23052854</v>
      </c>
    </row>
    <row r="42" spans="1:4">
      <c s="4" r="A42" t="s">
        <v>56</v>
      </c>
      <c s="5" r="C42" t="n">
        <v>38042829</v>
      </c>
      <c s="5" r="D42" t="n">
        <v>45031726</v>
      </c>
    </row>
    <row r="43" spans="1:4">
      <c s="4" r="A43" t="s">
        <v>30</v>
      </c>
      <c s="5" r="C43" t="n">
        <v>208774938</v>
      </c>
      <c s="5" r="D43" t="n">
        <v>197017472</v>
      </c>
    </row>
    <row r="44" spans="1:4">
      <c s="4" r="A44" t="s">
        <v>57</v>
      </c>
      <c s="5" r="C44" t="n">
        <v>13630</v>
      </c>
      <c s="5" r="D44" t="n">
        <v>5240</v>
      </c>
    </row>
    <row r="45" spans="1:4">
      <c s="4" r="A45" t="s">
        <v>31</v>
      </c>
      <c s="5" r="C45" t="n">
        <v>246831397</v>
      </c>
      <c s="5" r="D45" t="n">
        <v>242054438</v>
      </c>
    </row>
    <row r="46" spans="1:4">
      <c s="3" r="A46" t="s">
        <v>32</v>
      </c>
    </row>
    <row r="47" spans="1:4">
      <c s="4" r="A47" t="s">
        <v>58</v>
      </c>
      <c s="5" r="C47" t="n">
        <v>1712951</v>
      </c>
    </row>
    <row r="48" spans="1:4">
      <c s="4" r="A48" t="s">
        <v>59</v>
      </c>
      <c s="5" r="C48" t="n">
        <v>537258</v>
      </c>
      <c s="5" r="D48" t="n">
        <v>633071</v>
      </c>
    </row>
    <row r="49" spans="1:4">
      <c s="4" r="A49" t="s">
        <v>60</v>
      </c>
      <c s="5" r="C49" t="n">
        <v>2263966</v>
      </c>
    </row>
    <row r="50" spans="1:4">
      <c s="4" r="A50" t="s">
        <v>61</v>
      </c>
      <c s="5" r="C50" t="n">
        <v>92155</v>
      </c>
    </row>
    <row r="51" spans="1:4">
      <c s="4" r="A51" t="s">
        <v>33</v>
      </c>
      <c s="5" r="C51" t="n">
        <v>2422334</v>
      </c>
      <c s="5" r="D51" t="n">
        <v>4215389</v>
      </c>
    </row>
    <row r="52" spans="1:4">
      <c s="4" r="A52" t="s">
        <v>37</v>
      </c>
      <c s="5" r="C52" t="n">
        <v>166515</v>
      </c>
      <c s="5" r="D52" t="n">
        <v>209504</v>
      </c>
    </row>
    <row r="53" spans="1:4">
      <c s="4" r="A53" t="s">
        <v>38</v>
      </c>
      <c s="5" r="C53" t="n">
        <v>7195179</v>
      </c>
      <c s="5" r="D53" t="n">
        <v>5057964</v>
      </c>
    </row>
    <row r="54" spans="1:4">
      <c s="3" r="A54" t="s">
        <v>39</v>
      </c>
    </row>
    <row r="55" spans="1:4">
      <c s="4" r="A55" t="s">
        <v>43</v>
      </c>
      <c s="5" r="C55" t="n">
        <v>239636218</v>
      </c>
      <c s="5" r="D55" t="n">
        <v>236996474</v>
      </c>
    </row>
    <row r="56" spans="1:4">
      <c s="4" r="A56" t="s">
        <v>40</v>
      </c>
      <c s="5" r="C56" t="n">
        <v>239636218</v>
      </c>
      <c s="5" r="D56" t="n">
        <v>236996474</v>
      </c>
    </row>
    <row r="57" spans="1:4">
      <c s="4" r="A57" t="s">
        <v>41</v>
      </c>
      <c s="7" r="C57" t="n">
        <v>246831397</v>
      </c>
      <c s="7" r="D57" t="n">
        <v>242054438</v>
      </c>
    </row>
    <row r="58" spans="1:4">
      <c s="4" r="A58" t="s">
        <v>45</v>
      </c>
      <c s="8" r="C58" t="n">
        <v>14106.28</v>
      </c>
      <c s="8" r="D58" t="n">
        <v>13274.32</v>
      </c>
    </row>
    <row r="59" spans="1:4">
      <c r="A59" t="n"/>
    </row>
    <row r="60" spans="1:4">
      <c s="4" r="A60" t="s">
        <v>49</v>
      </c>
      <c s="4" r="B60" t="s">
        <v>62</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4</v>
      </c>
    </row>
    <row r="3" spans="1:2">
      <c s="4" r="A3" t="s">
        <v>50</v>
      </c>
    </row>
    <row r="4" spans="1:2">
      <c s="4" r="A4" t="s">
        <v>275</v>
      </c>
      <c s="4" r="B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4</v>
      </c>
    </row>
    <row r="3" spans="1:2">
      <c s="4" r="A3" t="s">
        <v>278</v>
      </c>
      <c s="4" r="B3" t="s">
        <v>279</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r="1" spans="1:2">
      <c s="1" r="A1" t="s">
        <v>290</v>
      </c>
      <c s="2" r="B1" t="s">
        <v>1</v>
      </c>
    </row>
    <row r="2" spans="1:2">
      <c s="2" r="B2" t="s">
        <v>291</v>
      </c>
    </row>
    <row r="3" spans="1:2">
      <c s="3" r="A3" t="s">
        <v>292</v>
      </c>
    </row>
    <row r="4" spans="1:2">
      <c s="4" r="A4" t="s">
        <v>293</v>
      </c>
      <c s="5" r="B4" t="n">
        <v>2</v>
      </c>
    </row>
    <row r="5" spans="1:2">
      <c s="4" r="A5" t="s">
        <v>294</v>
      </c>
      <c s="5" r="B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295</v>
      </c>
      <c s="2" r="B1" t="s">
        <v>1</v>
      </c>
      <c s="2" r="D1" t="s">
        <v>296</v>
      </c>
    </row>
    <row r="2" spans="1:5">
      <c s="2" r="B2" t="s">
        <v>24</v>
      </c>
      <c s="2" r="C2" t="s">
        <v>68</v>
      </c>
      <c s="2" r="D2" t="s">
        <v>24</v>
      </c>
      <c s="2" r="E2" t="s">
        <v>25</v>
      </c>
    </row>
    <row r="3" spans="1:5">
      <c s="4" r="A3" t="s">
        <v>26</v>
      </c>
    </row>
    <row r="4" spans="1:5">
      <c s="3" r="A4" t="s">
        <v>297</v>
      </c>
    </row>
    <row r="5" spans="1:5">
      <c s="4" r="A5" t="s">
        <v>298</v>
      </c>
      <c s="9" r="B5" t="n">
        <v>14456.82</v>
      </c>
      <c s="9" r="D5" t="n">
        <v>14456.82</v>
      </c>
      <c s="9" r="E5" t="n">
        <v>15219.21</v>
      </c>
    </row>
    <row r="6" spans="1:5">
      <c s="4" r="A6" t="s">
        <v>299</v>
      </c>
      <c s="4" r="B6" t="s">
        <v>300</v>
      </c>
      <c s="4" r="D6" t="s">
        <v>300</v>
      </c>
      <c s="4" r="E6" t="s">
        <v>301</v>
      </c>
    </row>
    <row r="7" spans="1:5">
      <c s="4" r="A7" t="s">
        <v>302</v>
      </c>
      <c s="4" r="B7" t="s">
        <v>303</v>
      </c>
    </row>
    <row r="8" spans="1:5">
      <c s="4" r="A8" t="s">
        <v>304</v>
      </c>
      <c s="7" r="B8" t="n">
        <v>0</v>
      </c>
      <c s="7" r="C8" t="n">
        <v>0</v>
      </c>
    </row>
    <row r="9" spans="1:5">
      <c s="4" r="A9" t="s">
        <v>305</v>
      </c>
      <c s="5" r="B9" t="n">
        <v>0</v>
      </c>
    </row>
    <row r="10" spans="1:5">
      <c s="4" r="A10" t="s">
        <v>306</v>
      </c>
      <c s="7" r="B10" t="n">
        <v>0</v>
      </c>
      <c s="5" r="C10" t="n">
        <v>0</v>
      </c>
    </row>
    <row r="11" spans="1:5">
      <c s="4" r="A11" t="s">
        <v>307</v>
      </c>
    </row>
    <row r="12" spans="1:5">
      <c s="3" r="A12" t="s">
        <v>297</v>
      </c>
    </row>
    <row r="13" spans="1:5">
      <c s="4" r="A13" t="s">
        <v>308</v>
      </c>
      <c s="4" r="B13" t="s">
        <v>309</v>
      </c>
    </row>
    <row r="14" spans="1:5">
      <c s="4" r="A14" t="s">
        <v>310</v>
      </c>
      <c s="4" r="B14" t="s">
        <v>311</v>
      </c>
    </row>
    <row r="15" spans="1:5">
      <c s="4" r="A15" t="s">
        <v>312</v>
      </c>
    </row>
    <row r="16" spans="1:5">
      <c s="3" r="A16" t="s">
        <v>297</v>
      </c>
    </row>
    <row r="17" spans="1:5">
      <c s="4" r="A17" t="s">
        <v>313</v>
      </c>
      <c s="4" r="B17" t="s">
        <v>314</v>
      </c>
      <c s="4" r="D17" t="s">
        <v>315</v>
      </c>
    </row>
    <row r="18" spans="1:5">
      <c s="4" r="A18" t="s">
        <v>316</v>
      </c>
      <c s="4" r="B18" t="s">
        <v>317</v>
      </c>
      <c s="4" r="D18" t="s">
        <v>152</v>
      </c>
    </row>
    <row r="19" spans="1:5">
      <c s="4" r="A19" t="s">
        <v>318</v>
      </c>
    </row>
    <row r="20" spans="1:5">
      <c s="3" r="A20" t="s">
        <v>297</v>
      </c>
    </row>
    <row r="21" spans="1:5">
      <c s="4" r="A21" t="s">
        <v>308</v>
      </c>
      <c s="4" r="B21" t="s">
        <v>315</v>
      </c>
    </row>
    <row r="22" spans="1:5">
      <c s="4" r="A22" t="s">
        <v>310</v>
      </c>
      <c s="4" r="B22" t="s">
        <v>152</v>
      </c>
    </row>
    <row r="23" spans="1:5">
      <c s="4" r="A23" t="s">
        <v>319</v>
      </c>
    </row>
    <row r="24" spans="1:5">
      <c s="3" r="A24" t="s">
        <v>297</v>
      </c>
    </row>
    <row r="25" spans="1:5">
      <c s="4" r="A25" t="s">
        <v>313</v>
      </c>
      <c s="4" r="B25" t="s">
        <v>320</v>
      </c>
      <c s="4" r="D25" t="s">
        <v>321</v>
      </c>
    </row>
    <row r="26" spans="1:5">
      <c s="4" r="A26" t="s">
        <v>316</v>
      </c>
      <c s="4" r="B26" t="s">
        <v>322</v>
      </c>
      <c s="4" r="D26" t="s">
        <v>323</v>
      </c>
    </row>
    <row r="27" spans="1:5">
      <c s="4" r="A27" t="s">
        <v>50</v>
      </c>
    </row>
    <row r="28" spans="1:5">
      <c s="3" r="A28" t="s">
        <v>297</v>
      </c>
    </row>
    <row r="29" spans="1:5">
      <c s="4" r="A29" t="s">
        <v>305</v>
      </c>
      <c s="7" r="B29" t="n">
        <v>0</v>
      </c>
    </row>
    <row r="30" spans="1:5">
      <c s="4" r="A30" t="s">
        <v>306</v>
      </c>
      <c s="5" r="B30" t="n">
        <v>0</v>
      </c>
      <c s="7" r="C30" t="n">
        <v>0</v>
      </c>
    </row>
    <row r="31" spans="1:5">
      <c s="4" r="A31" t="s">
        <v>324</v>
      </c>
      <c s="7" r="B31" t="n">
        <v>19175093</v>
      </c>
      <c s="7" r="D31" t="n">
        <v>19175093</v>
      </c>
      <c s="7" r="E31" t="n">
        <v>4661626</v>
      </c>
    </row>
    <row r="32" spans="1:5">
      <c s="4" r="A32" t="s">
        <v>325</v>
      </c>
      <c s="4" r="B32" t="s">
        <v>3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6"/>
  </cols>
  <sheetData>
    <row r="1" spans="1:4">
      <c s="1" r="A1" t="s">
        <v>327</v>
      </c>
      <c s="2" r="B1" t="s">
        <v>1</v>
      </c>
      <c s="2" r="D1" t="s">
        <v>328</v>
      </c>
    </row>
    <row r="2" spans="1:4">
      <c s="2" r="B2" t="s">
        <v>24</v>
      </c>
      <c s="2" r="C2" t="s">
        <v>68</v>
      </c>
      <c s="2" r="D2" t="s">
        <v>25</v>
      </c>
    </row>
    <row r="3" spans="1:4">
      <c s="4" r="A3" t="s">
        <v>26</v>
      </c>
    </row>
    <row r="4" spans="1:4">
      <c s="3" r="A4" t="s">
        <v>329</v>
      </c>
    </row>
    <row r="5" spans="1:4">
      <c s="4" r="A5" t="s">
        <v>330</v>
      </c>
      <c s="4" r="B5" t="s">
        <v>331</v>
      </c>
    </row>
    <row r="6" spans="1:4">
      <c s="4" r="A6" t="s">
        <v>332</v>
      </c>
      <c s="4" r="B6" t="s">
        <v>333</v>
      </c>
    </row>
    <row r="7" spans="1:4">
      <c s="4" r="A7" t="s">
        <v>334</v>
      </c>
      <c s="4" r="B7" t="s">
        <v>335</v>
      </c>
    </row>
    <row r="8" spans="1:4">
      <c s="4" r="A8" t="s">
        <v>336</v>
      </c>
      <c s="7" r="B8" t="n">
        <v>0</v>
      </c>
      <c s="7" r="D8" t="n">
        <v>0</v>
      </c>
    </row>
    <row r="9" spans="1:4">
      <c s="4" r="A9" t="s">
        <v>337</v>
      </c>
    </row>
    <row r="10" spans="1:4">
      <c s="3" r="A10" t="s">
        <v>329</v>
      </c>
    </row>
    <row r="11" spans="1:4">
      <c s="4" r="A11" t="s">
        <v>338</v>
      </c>
      <c s="7" r="B11" t="n">
        <v>500000</v>
      </c>
    </row>
    <row r="12" spans="1:4">
      <c s="4" r="A12" t="s">
        <v>50</v>
      </c>
    </row>
    <row r="13" spans="1:4">
      <c s="3" r="A13" t="s">
        <v>329</v>
      </c>
    </row>
    <row r="14" spans="1:4">
      <c s="4" r="A14" t="s">
        <v>330</v>
      </c>
      <c s="4" r="B14" t="s">
        <v>331</v>
      </c>
    </row>
    <row r="15" spans="1:4">
      <c s="4" r="A15" t="s">
        <v>332</v>
      </c>
      <c s="4" r="B15" t="s">
        <v>333</v>
      </c>
    </row>
    <row r="16" spans="1:4">
      <c s="4" r="A16" t="s">
        <v>336</v>
      </c>
      <c s="7" r="B16" t="n">
        <v>0</v>
      </c>
      <c s="7" r="C16" t="n">
        <v>0</v>
      </c>
    </row>
    <row r="17" spans="1:4">
      <c s="4" r="A17" t="s">
        <v>339</v>
      </c>
      <c s="4" r="B17" t="s">
        <v>155</v>
      </c>
      <c s="4" r="D17" t="s">
        <v>1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340</v>
      </c>
      <c s="2" r="B1" t="s">
        <v>341</v>
      </c>
    </row>
    <row r="2" spans="1:2">
      <c s="4" r="A2" t="s">
        <v>26</v>
      </c>
    </row>
    <row r="3" spans="1:2">
      <c s="3" r="A3" t="s">
        <v>342</v>
      </c>
    </row>
    <row r="4" spans="1:2">
      <c s="4" r="A4" t="s">
        <v>343</v>
      </c>
      <c s="7" r="B4" t="n">
        <v>0</v>
      </c>
    </row>
    <row r="5" spans="1:2">
      <c s="4" r="A5" t="s">
        <v>50</v>
      </c>
    </row>
    <row r="6" spans="1:2">
      <c s="3" r="A6" t="s">
        <v>342</v>
      </c>
    </row>
    <row r="7" spans="1:2">
      <c s="4" r="A7" t="s">
        <v>343</v>
      </c>
      <c s="7" r="B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344</v>
      </c>
      <c s="2" r="B1" t="s">
        <v>67</v>
      </c>
      <c s="2" r="E1" t="s">
        <v>1</v>
      </c>
    </row>
    <row r="2" spans="1:7">
      <c s="2" r="B2" t="s">
        <v>24</v>
      </c>
      <c s="2" r="D2" t="s">
        <v>68</v>
      </c>
      <c s="2" r="E2" t="s">
        <v>24</v>
      </c>
      <c s="2" r="G2" t="s">
        <v>68</v>
      </c>
    </row>
    <row r="3" spans="1:7">
      <c s="4" r="A3" t="s">
        <v>42</v>
      </c>
    </row>
    <row r="4" spans="1:7">
      <c s="3" r="A4" t="s">
        <v>345</v>
      </c>
    </row>
    <row r="5" spans="1:7">
      <c s="4" r="A5" t="s">
        <v>346</v>
      </c>
      <c s="8" r="B5" t="n">
        <v>3325.34</v>
      </c>
      <c s="8" r="D5" t="n">
        <v>2904.6</v>
      </c>
      <c s="8" r="E5" t="n">
        <v>3506.22</v>
      </c>
      <c s="8" r="G5" t="n">
        <v>2707.82</v>
      </c>
    </row>
    <row r="6" spans="1:7">
      <c s="3" r="A6" t="s">
        <v>347</v>
      </c>
    </row>
    <row r="7" spans="1:7">
      <c s="4" r="A7" t="s">
        <v>348</v>
      </c>
      <c s="9" r="B7" t="n">
        <v>-42.69</v>
      </c>
      <c s="9" r="D7" t="n">
        <v>-36.23</v>
      </c>
      <c s="9" r="E7" t="n">
        <v>-129.2</v>
      </c>
      <c s="9" r="G7" t="n">
        <v>-104.39</v>
      </c>
    </row>
    <row r="8" spans="1:7">
      <c s="4" r="A8" t="s">
        <v>349</v>
      </c>
      <c s="9" r="B8" t="n">
        <v>326.15</v>
      </c>
      <c s="9" r="D8" t="n">
        <v>277.86</v>
      </c>
      <c s="9" r="E8" t="n">
        <v>231.78</v>
      </c>
      <c s="9" r="G8" t="n">
        <v>542.8</v>
      </c>
    </row>
    <row r="9" spans="1:7">
      <c s="4" r="A9" t="s">
        <v>350</v>
      </c>
      <c s="9" r="B9" t="n">
        <v>283.46</v>
      </c>
      <c s="9" r="D9" t="n">
        <v>241.63</v>
      </c>
      <c s="9" r="E9" t="n">
        <v>102.58</v>
      </c>
      <c s="9" r="G9" t="n">
        <v>438.41</v>
      </c>
    </row>
    <row r="10" spans="1:7">
      <c s="4" r="A10" t="s">
        <v>351</v>
      </c>
      <c s="8" r="B10" t="n">
        <v>3608.8</v>
      </c>
      <c s="8" r="D10" t="n">
        <v>3146.23</v>
      </c>
      <c s="8" r="E10" t="n">
        <v>3608.8</v>
      </c>
      <c s="8" r="G10" t="n">
        <v>3146.23</v>
      </c>
    </row>
    <row r="11" spans="1:7">
      <c s="3" r="A11" t="s">
        <v>352</v>
      </c>
    </row>
    <row r="12" spans="1:7">
      <c s="4" r="A12" t="s">
        <v>353</v>
      </c>
      <c s="4" r="B12" t="s">
        <v>354</v>
      </c>
      <c s="4" r="D12" t="s">
        <v>355</v>
      </c>
      <c s="4" r="E12" t="s">
        <v>356</v>
      </c>
      <c s="4" r="G12" t="s">
        <v>357</v>
      </c>
    </row>
    <row r="13" spans="1:7">
      <c s="4" r="A13" t="s">
        <v>81</v>
      </c>
      <c s="4" r="B13" t="s">
        <v>354</v>
      </c>
      <c s="4" r="D13" t="s">
        <v>355</v>
      </c>
      <c s="4" r="E13" t="s">
        <v>356</v>
      </c>
      <c s="4" r="G13" t="s">
        <v>357</v>
      </c>
    </row>
    <row r="14" spans="1:7">
      <c s="4" r="A14" t="s">
        <v>358</v>
      </c>
      <c s="4" r="B14" t="s">
        <v>359</v>
      </c>
      <c s="4" r="D14" t="s">
        <v>360</v>
      </c>
      <c s="4" r="E14" t="s">
        <v>361</v>
      </c>
      <c s="4" r="G14" t="s">
        <v>362</v>
      </c>
    </row>
    <row r="15" spans="1:7">
      <c s="3" r="A15" t="s">
        <v>363</v>
      </c>
    </row>
    <row r="16" spans="1:7">
      <c s="4" r="A16" t="s">
        <v>364</v>
      </c>
      <c s="4" r="B16" t="s">
        <v>365</v>
      </c>
      <c s="4" r="D16" t="s">
        <v>366</v>
      </c>
      <c s="4" r="E16" t="s">
        <v>367</v>
      </c>
      <c s="4" r="G16" t="s">
        <v>368</v>
      </c>
    </row>
    <row r="17" spans="1:7">
      <c s="4" r="A17" t="s">
        <v>369</v>
      </c>
      <c s="4" r="B17" t="s">
        <v>365</v>
      </c>
      <c s="4" r="D17" t="s">
        <v>366</v>
      </c>
      <c s="4" r="E17" t="s">
        <v>367</v>
      </c>
      <c s="4" r="G17" t="s">
        <v>368</v>
      </c>
    </row>
    <row r="18" spans="1:7">
      <c s="4" r="A18" t="s">
        <v>46</v>
      </c>
    </row>
    <row r="19" spans="1:7">
      <c s="3" r="A19" t="s">
        <v>345</v>
      </c>
    </row>
    <row r="20" spans="1:7">
      <c s="4" r="A20" t="s">
        <v>346</v>
      </c>
      <c s="8" r="B20" t="n">
        <v>3596.48</v>
      </c>
      <c s="8" r="D20" t="n">
        <v>3102.3</v>
      </c>
      <c s="8" r="E20" t="n">
        <v>3768.41</v>
      </c>
      <c s="8" r="G20" t="n">
        <v>2874.06</v>
      </c>
    </row>
    <row r="21" spans="1:7">
      <c s="3" r="A21" t="s">
        <v>347</v>
      </c>
    </row>
    <row r="22" spans="1:7">
      <c s="4" r="A22" t="s">
        <v>348</v>
      </c>
      <c s="9" r="B22" t="n">
        <v>-33.65</v>
      </c>
      <c s="9" r="D22" t="n">
        <v>-28.43</v>
      </c>
      <c s="9" r="E22" t="n">
        <v>-100.93</v>
      </c>
      <c s="9" r="G22" t="n">
        <v>-82.39</v>
      </c>
    </row>
    <row r="23" spans="1:7">
      <c s="4" r="A23" t="s">
        <v>349</v>
      </c>
      <c s="9" r="B23" t="n">
        <v>352.47</v>
      </c>
      <c s="9" r="D23" t="n">
        <v>297.06</v>
      </c>
      <c s="9" r="E23" t="n">
        <v>247.82</v>
      </c>
      <c s="9" r="G23" t="n">
        <v>579.26</v>
      </c>
    </row>
    <row r="24" spans="1:7">
      <c s="4" r="A24" t="s">
        <v>350</v>
      </c>
      <c s="9" r="B24" t="n">
        <v>318.82</v>
      </c>
      <c s="9" r="D24" t="n">
        <v>268.63</v>
      </c>
      <c s="9" r="E24" t="n">
        <v>146.89</v>
      </c>
      <c s="9" r="G24" t="n">
        <v>496.87</v>
      </c>
    </row>
    <row r="25" spans="1:7">
      <c s="4" r="A25" t="s">
        <v>351</v>
      </c>
      <c s="8" r="B25" t="n">
        <v>3915.3</v>
      </c>
      <c s="8" r="D25" t="n">
        <v>3370.93</v>
      </c>
      <c s="8" r="E25" t="n">
        <v>3915.3</v>
      </c>
      <c s="8" r="G25" t="n">
        <v>3370.93</v>
      </c>
    </row>
    <row r="26" spans="1:7">
      <c s="3" r="A26" t="s">
        <v>352</v>
      </c>
    </row>
    <row r="27" spans="1:7">
      <c s="4" r="A27" t="s">
        <v>353</v>
      </c>
      <c s="4" r="B27" t="s">
        <v>370</v>
      </c>
      <c s="4" r="D27" t="s">
        <v>371</v>
      </c>
      <c s="4" r="E27" t="s">
        <v>372</v>
      </c>
      <c s="4" r="G27" t="s">
        <v>373</v>
      </c>
    </row>
    <row r="28" spans="1:7">
      <c s="4" r="A28" t="s">
        <v>81</v>
      </c>
      <c s="4" r="B28" t="s">
        <v>370</v>
      </c>
      <c s="4" r="D28" t="s">
        <v>371</v>
      </c>
      <c s="4" r="E28" t="s">
        <v>372</v>
      </c>
      <c s="4" r="G28" t="s">
        <v>373</v>
      </c>
    </row>
    <row r="29" spans="1:7">
      <c s="4" r="A29" t="s">
        <v>358</v>
      </c>
      <c s="4" r="B29" t="s">
        <v>374</v>
      </c>
      <c s="4" r="D29" t="s">
        <v>375</v>
      </c>
      <c s="4" r="E29" t="s">
        <v>376</v>
      </c>
      <c s="4" r="G29" t="s">
        <v>377</v>
      </c>
    </row>
    <row r="30" spans="1:7">
      <c s="3" r="A30" t="s">
        <v>363</v>
      </c>
    </row>
    <row r="31" spans="1:7">
      <c s="4" r="A31" t="s">
        <v>364</v>
      </c>
      <c s="4" r="B31" t="s">
        <v>378</v>
      </c>
      <c s="4" r="D31" t="s">
        <v>379</v>
      </c>
      <c s="4" r="E31" t="s">
        <v>220</v>
      </c>
      <c s="4" r="G31" t="s">
        <v>380</v>
      </c>
    </row>
    <row r="32" spans="1:7">
      <c s="4" r="A32" t="s">
        <v>369</v>
      </c>
      <c s="4" r="B32" t="s">
        <v>378</v>
      </c>
      <c s="4" r="D32" t="s">
        <v>379</v>
      </c>
      <c s="4" r="E32" t="s">
        <v>220</v>
      </c>
      <c s="4" r="G32" t="s">
        <v>380</v>
      </c>
    </row>
    <row r="33" spans="1:7">
      <c s="4" r="A33" t="s">
        <v>47</v>
      </c>
    </row>
    <row r="34" spans="1:7">
      <c s="3" r="A34" t="s">
        <v>345</v>
      </c>
    </row>
    <row r="35" spans="1:7">
      <c s="4" r="A35" t="s">
        <v>346</v>
      </c>
      <c s="8" r="B35" t="n">
        <v>3325.35</v>
      </c>
      <c s="8" r="D35" t="n">
        <v>2904.6</v>
      </c>
      <c s="8" r="E35" t="n">
        <v>3506.23</v>
      </c>
      <c s="8" r="G35" t="n">
        <v>2707.83</v>
      </c>
    </row>
    <row r="36" spans="1:7">
      <c s="3" r="A36" t="s">
        <v>347</v>
      </c>
    </row>
    <row r="37" spans="1:7">
      <c s="4" r="A37" t="s">
        <v>348</v>
      </c>
      <c s="9" r="B37" t="n">
        <v>-42.44</v>
      </c>
      <c s="9" r="D37" t="n">
        <v>-36.23</v>
      </c>
      <c s="9" r="E37" t="n">
        <v>-128.4</v>
      </c>
      <c s="9" r="G37" t="n">
        <v>-104.45</v>
      </c>
    </row>
    <row r="38" spans="1:7">
      <c s="4" r="A38" t="s">
        <v>349</v>
      </c>
      <c s="9" r="B38" t="n">
        <v>325.91</v>
      </c>
      <c s="9" r="D38" t="n">
        <v>277.87</v>
      </c>
      <c s="9" r="E38" t="n">
        <v>230.99</v>
      </c>
      <c s="9" r="G38" t="n">
        <v>542.86</v>
      </c>
    </row>
    <row r="39" spans="1:7">
      <c s="4" r="A39" t="s">
        <v>350</v>
      </c>
      <c s="9" r="B39" t="n">
        <v>283.47</v>
      </c>
      <c s="9" r="D39" t="n">
        <v>241.64</v>
      </c>
      <c s="9" r="E39" t="n">
        <v>102.59</v>
      </c>
      <c s="9" r="G39" t="n">
        <v>438.41</v>
      </c>
    </row>
    <row r="40" spans="1:7">
      <c s="4" r="A40" t="s">
        <v>351</v>
      </c>
      <c s="8" r="B40" t="n">
        <v>3608.82</v>
      </c>
      <c s="8" r="D40" t="n">
        <v>3146.24</v>
      </c>
      <c s="8" r="E40" t="n">
        <v>3608.82</v>
      </c>
      <c s="8" r="G40" t="n">
        <v>3146.24</v>
      </c>
    </row>
    <row r="41" spans="1:7">
      <c s="3" r="A41" t="s">
        <v>352</v>
      </c>
    </row>
    <row r="42" spans="1:7">
      <c s="4" r="A42" t="s">
        <v>353</v>
      </c>
      <c s="4" r="B42" t="s">
        <v>381</v>
      </c>
      <c s="4" r="D42" t="s">
        <v>355</v>
      </c>
      <c s="4" r="E42" t="s">
        <v>382</v>
      </c>
      <c s="4" r="G42" t="s">
        <v>383</v>
      </c>
    </row>
    <row r="43" spans="1:7">
      <c s="4" r="A43" t="s">
        <v>81</v>
      </c>
      <c s="4" r="B43" t="s">
        <v>381</v>
      </c>
      <c s="4" r="D43" t="s">
        <v>355</v>
      </c>
      <c s="4" r="E43" t="s">
        <v>382</v>
      </c>
      <c s="4" r="G43" t="s">
        <v>383</v>
      </c>
    </row>
    <row r="44" spans="1:7">
      <c s="4" r="A44" t="s">
        <v>358</v>
      </c>
      <c s="4" r="B44" t="s">
        <v>384</v>
      </c>
      <c s="4" r="D44" t="s">
        <v>360</v>
      </c>
      <c s="4" r="E44" t="s">
        <v>385</v>
      </c>
      <c s="4" r="G44" t="s">
        <v>386</v>
      </c>
    </row>
    <row r="45" spans="1:7">
      <c s="3" r="A45" t="s">
        <v>363</v>
      </c>
    </row>
    <row r="46" spans="1:7">
      <c s="4" r="A46" t="s">
        <v>364</v>
      </c>
      <c s="4" r="B46" t="s">
        <v>365</v>
      </c>
      <c s="4" r="D46" t="s">
        <v>366</v>
      </c>
      <c s="4" r="E46" t="s">
        <v>367</v>
      </c>
      <c s="4" r="G46" t="s">
        <v>368</v>
      </c>
    </row>
    <row r="47" spans="1:7">
      <c s="4" r="A47" t="s">
        <v>369</v>
      </c>
      <c s="4" r="B47" t="s">
        <v>365</v>
      </c>
      <c s="4" r="D47" t="s">
        <v>366</v>
      </c>
      <c s="4" r="E47" t="s">
        <v>367</v>
      </c>
      <c s="4" r="G47" t="s">
        <v>368</v>
      </c>
    </row>
    <row r="48" spans="1:7">
      <c s="4" r="A48" t="s">
        <v>48</v>
      </c>
    </row>
    <row r="49" spans="1:7">
      <c s="3" r="A49" t="s">
        <v>345</v>
      </c>
    </row>
    <row r="50" spans="1:7">
      <c s="4" r="A50" t="s">
        <v>346</v>
      </c>
      <c s="8" r="B50" t="n">
        <v>3596.55</v>
      </c>
      <c s="8" r="D50" t="n">
        <v>3102.35</v>
      </c>
      <c s="8" r="E50" t="n">
        <v>3768.48</v>
      </c>
      <c s="4" r="F50" t="s">
        <v>49</v>
      </c>
      <c s="8" r="G50" t="n">
        <v>2874.09</v>
      </c>
    </row>
    <row r="51" spans="1:7">
      <c s="3" r="A51" t="s">
        <v>347</v>
      </c>
    </row>
    <row r="52" spans="1:7">
      <c s="4" r="A52" t="s">
        <v>348</v>
      </c>
      <c s="9" r="B52" t="n">
        <v>-35.51</v>
      </c>
      <c s="9" r="D52" t="n">
        <v>-28.38</v>
      </c>
      <c s="9" r="E52" t="n">
        <v>-104.31</v>
      </c>
      <c s="9" r="G52" t="n">
        <v>-83.37</v>
      </c>
    </row>
    <row r="53" spans="1:7">
      <c s="4" r="A53" t="s">
        <v>349</v>
      </c>
      <c s="9" r="B53" t="n">
        <v>354.33</v>
      </c>
      <c s="9" r="D53" t="n">
        <v>297.01</v>
      </c>
      <c s="9" r="E53" t="n">
        <v>251.2</v>
      </c>
      <c s="9" r="G53" t="n">
        <v>580.26</v>
      </c>
    </row>
    <row r="54" spans="1:7">
      <c s="4" r="A54" t="s">
        <v>350</v>
      </c>
      <c s="9" r="B54" t="n">
        <v>318.82</v>
      </c>
      <c s="9" r="D54" t="n">
        <v>268.63</v>
      </c>
      <c s="9" r="E54" t="n">
        <v>146.89</v>
      </c>
      <c s="9" r="G54" t="n">
        <v>496.89</v>
      </c>
    </row>
    <row r="55" spans="1:7">
      <c s="4" r="A55" t="s">
        <v>351</v>
      </c>
      <c s="8" r="B55" t="n">
        <v>3915.37</v>
      </c>
      <c s="4" r="C55" t="s">
        <v>49</v>
      </c>
      <c s="8" r="D55" t="n">
        <v>3370.98</v>
      </c>
      <c s="8" r="E55" t="n">
        <v>3915.37</v>
      </c>
      <c s="4" r="F55" t="s">
        <v>49</v>
      </c>
      <c s="8" r="G55" t="n">
        <v>3370.98</v>
      </c>
    </row>
    <row r="56" spans="1:7">
      <c s="3" r="A56" t="s">
        <v>352</v>
      </c>
    </row>
    <row r="57" spans="1:7">
      <c s="4" r="A57" t="s">
        <v>353</v>
      </c>
      <c s="4" r="B57" t="s">
        <v>387</v>
      </c>
      <c s="4" r="D57" t="s">
        <v>388</v>
      </c>
      <c s="4" r="E57" t="s">
        <v>389</v>
      </c>
      <c s="4" r="G57" t="s">
        <v>390</v>
      </c>
    </row>
    <row r="58" spans="1:7">
      <c s="4" r="A58" t="s">
        <v>81</v>
      </c>
      <c s="4" r="B58" t="s">
        <v>387</v>
      </c>
      <c s="4" r="D58" t="s">
        <v>388</v>
      </c>
      <c s="4" r="E58" t="s">
        <v>389</v>
      </c>
      <c s="4" r="G58" t="s">
        <v>390</v>
      </c>
    </row>
    <row r="59" spans="1:7">
      <c s="4" r="A59" t="s">
        <v>358</v>
      </c>
      <c s="4" r="B59" t="s">
        <v>391</v>
      </c>
      <c s="4" r="D59" t="s">
        <v>392</v>
      </c>
      <c s="4" r="E59" t="s">
        <v>393</v>
      </c>
      <c s="4" r="G59" t="s">
        <v>394</v>
      </c>
    </row>
    <row r="60" spans="1:7">
      <c s="3" r="A60" t="s">
        <v>363</v>
      </c>
    </row>
    <row r="61" spans="1:7">
      <c s="4" r="A61" t="s">
        <v>364</v>
      </c>
      <c s="4" r="B61" t="s">
        <v>378</v>
      </c>
      <c s="4" r="D61" t="s">
        <v>379</v>
      </c>
      <c s="4" r="E61" t="s">
        <v>220</v>
      </c>
      <c s="4" r="G61" t="s">
        <v>380</v>
      </c>
    </row>
    <row r="62" spans="1:7">
      <c s="4" r="A62" t="s">
        <v>369</v>
      </c>
      <c s="4" r="B62" t="s">
        <v>378</v>
      </c>
      <c s="4" r="D62" t="s">
        <v>379</v>
      </c>
      <c s="4" r="E62" t="s">
        <v>220</v>
      </c>
      <c s="4" r="G62" t="s">
        <v>380</v>
      </c>
    </row>
    <row r="63" spans="1:7">
      <c s="4" r="A63" t="s">
        <v>50</v>
      </c>
    </row>
    <row r="64" spans="1:7">
      <c s="3" r="A64" t="s">
        <v>345</v>
      </c>
    </row>
    <row r="65" spans="1:7">
      <c s="4" r="A65" t="s">
        <v>346</v>
      </c>
      <c s="8" r="B65" t="n">
        <v>12865.58</v>
      </c>
      <c s="8" r="D65" t="n">
        <v>10754.84</v>
      </c>
      <c s="8" r="E65" t="n">
        <v>13274.32</v>
      </c>
      <c s="8" r="G65" t="n">
        <v>9803.629999999999</v>
      </c>
    </row>
    <row r="66" spans="1:7">
      <c s="3" r="A66" t="s">
        <v>347</v>
      </c>
    </row>
    <row r="67" spans="1:7">
      <c s="4" r="A67" t="s">
        <v>348</v>
      </c>
      <c s="9" r="B67" t="n">
        <v>-19.42</v>
      </c>
      <c s="9" r="D67" t="n">
        <v>-7.96</v>
      </c>
      <c s="9" r="E67" t="n">
        <v>-47.01</v>
      </c>
      <c s="9" r="G67" t="n">
        <v>-31.11</v>
      </c>
    </row>
    <row r="68" spans="1:7">
      <c s="4" r="A68" t="s">
        <v>349</v>
      </c>
      <c s="9" r="B68" t="n">
        <v>1260.12</v>
      </c>
      <c s="9" r="D68" t="n">
        <v>1032.57</v>
      </c>
      <c s="9" r="E68" t="n">
        <v>878.97</v>
      </c>
      <c s="9" r="G68" t="n">
        <v>2006.93</v>
      </c>
    </row>
    <row r="69" spans="1:7">
      <c s="4" r="A69" t="s">
        <v>350</v>
      </c>
      <c s="9" r="B69" t="n">
        <v>1240.7</v>
      </c>
      <c s="9" r="D69" t="n">
        <v>1024.61</v>
      </c>
      <c s="9" r="E69" t="n">
        <v>831.96</v>
      </c>
      <c s="9" r="G69" t="n">
        <v>1975.82</v>
      </c>
    </row>
    <row r="70" spans="1:7">
      <c s="4" r="A70" t="s">
        <v>351</v>
      </c>
      <c s="8" r="B70" t="n">
        <v>14106.28</v>
      </c>
      <c s="8" r="D70" t="n">
        <v>11779.45</v>
      </c>
      <c s="8" r="E70" t="n">
        <v>14106.28</v>
      </c>
      <c s="8" r="G70" t="n">
        <v>11779.45</v>
      </c>
    </row>
    <row r="71" spans="1:7">
      <c s="3" r="A71" t="s">
        <v>352</v>
      </c>
    </row>
    <row r="72" spans="1:7">
      <c s="4" r="A72" t="s">
        <v>81</v>
      </c>
      <c s="4" r="B72" t="s">
        <v>395</v>
      </c>
      <c s="4" r="D72" t="s">
        <v>396</v>
      </c>
      <c s="4" r="E72" t="s">
        <v>397</v>
      </c>
      <c s="4" r="G72" t="s">
        <v>398</v>
      </c>
    </row>
    <row r="73" spans="1:7">
      <c s="4" r="A73" t="s">
        <v>358</v>
      </c>
      <c s="4" r="B73" t="s">
        <v>399</v>
      </c>
      <c s="4" r="D73" t="s">
        <v>400</v>
      </c>
      <c s="4" r="E73" t="s">
        <v>401</v>
      </c>
      <c s="4" r="G73" t="s">
        <v>164</v>
      </c>
    </row>
    <row r="74" spans="1:7">
      <c s="4" r="A74" t="s">
        <v>402</v>
      </c>
      <c s="4" r="B74" t="s">
        <v>403</v>
      </c>
      <c s="4" r="D74" t="s">
        <v>404</v>
      </c>
      <c s="4" r="E74" t="s">
        <v>405</v>
      </c>
      <c s="4" r="G74" t="s">
        <v>406</v>
      </c>
    </row>
    <row r="75" spans="1:7">
      <c r="A75" t="n"/>
    </row>
    <row r="76" spans="1:7">
      <c s="4" r="A76" t="s">
        <v>49</v>
      </c>
      <c s="4" r="B76" t="s">
        <v>62</v>
      </c>
    </row>
  </sheetData>
  <mergeCells count="7">
    <mergeCell ref="A1:A2"/>
    <mergeCell ref="B1:D1"/>
    <mergeCell ref="E1:G1"/>
    <mergeCell ref="B2:C2"/>
    <mergeCell ref="E2:F2"/>
    <mergeCell ref="A75:G75"/>
    <mergeCell ref="B76:G7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07</v>
      </c>
      <c s="2" r="B1" t="s">
        <v>408</v>
      </c>
    </row>
    <row r="2" spans="1:2">
      <c s="2" r="B2" t="s">
        <v>409</v>
      </c>
    </row>
    <row r="3" spans="1:2">
      <c s="4" r="A3" t="s">
        <v>26</v>
      </c>
    </row>
    <row r="4" spans="1:2">
      <c s="3" r="A4" t="s">
        <v>410</v>
      </c>
    </row>
    <row r="5" spans="1:2">
      <c s="4" r="A5" t="s">
        <v>411</v>
      </c>
      <c s="7" r="B5" t="n">
        <v>4002722</v>
      </c>
    </row>
    <row r="6" spans="1:2">
      <c s="4" r="A6" t="s">
        <v>412</v>
      </c>
      <c s="5" r="B6" t="n">
        <v>916049</v>
      </c>
    </row>
    <row r="7" spans="1:2">
      <c s="4" r="A7" t="s">
        <v>50</v>
      </c>
    </row>
    <row r="8" spans="1:2">
      <c s="3" r="A8" t="s">
        <v>410</v>
      </c>
    </row>
    <row r="9" spans="1:2">
      <c s="4" r="A9" t="s">
        <v>411</v>
      </c>
      <c s="5" r="B9" t="n">
        <v>4002722</v>
      </c>
    </row>
    <row r="10" spans="1:2">
      <c s="4" r="A10" t="s">
        <v>412</v>
      </c>
      <c s="7" r="B10" t="n">
        <v>82439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4</v>
      </c>
      <c s="2" r="C1" t="s">
        <v>25</v>
      </c>
    </row>
    <row r="2" spans="1:3">
      <c s="3" r="A2" t="s">
        <v>414</v>
      </c>
    </row>
    <row r="3" spans="1:3">
      <c s="4" r="A3" t="s">
        <v>415</v>
      </c>
      <c s="7" r="B3" t="n">
        <v>50598896</v>
      </c>
      <c s="7" r="C3" t="n">
        <v>51572107</v>
      </c>
    </row>
    <row r="4" spans="1:3">
      <c s="4" r="A4" t="s">
        <v>416</v>
      </c>
      <c s="5" r="B4" t="n">
        <v>-42247278</v>
      </c>
      <c s="5" r="C4" t="n">
        <v>-32762583</v>
      </c>
    </row>
    <row r="5" spans="1:3">
      <c s="4" r="A5" t="s">
        <v>417</v>
      </c>
      <c s="5" r="B5" t="n">
        <v>8351618</v>
      </c>
      <c s="5" r="C5" t="n">
        <v>18809524</v>
      </c>
    </row>
    <row r="6" spans="1:3">
      <c s="4" r="A6" t="s">
        <v>418</v>
      </c>
    </row>
    <row r="7" spans="1:3">
      <c s="3" r="A7" t="s">
        <v>414</v>
      </c>
    </row>
    <row r="8" spans="1:3">
      <c s="4" r="A8" t="s">
        <v>415</v>
      </c>
      <c s="5" r="B8" t="n">
        <v>8897237</v>
      </c>
      <c s="5" r="C8" t="n">
        <v>16280363</v>
      </c>
    </row>
    <row r="9" spans="1:3">
      <c s="4" r="A9" t="s">
        <v>416</v>
      </c>
      <c s="5" r="B9" t="n">
        <v>-2175744</v>
      </c>
      <c s="5" r="C9" t="n">
        <v>-3559317</v>
      </c>
    </row>
    <row r="10" spans="1:3">
      <c s="4" r="A10" t="s">
        <v>419</v>
      </c>
    </row>
    <row r="11" spans="1:3">
      <c s="3" r="A11" t="s">
        <v>414</v>
      </c>
    </row>
    <row r="12" spans="1:3">
      <c s="4" r="A12" t="s">
        <v>415</v>
      </c>
      <c s="5" r="B12" t="n">
        <v>15176568</v>
      </c>
      <c s="5" r="C12" t="n">
        <v>21126846</v>
      </c>
    </row>
    <row r="13" spans="1:3">
      <c s="4" r="A13" t="s">
        <v>416</v>
      </c>
      <c s="5" r="B13" t="n">
        <v>-15601114</v>
      </c>
      <c s="5" r="C13" t="n">
        <v>-18120096</v>
      </c>
    </row>
    <row r="14" spans="1:3">
      <c s="4" r="A14" t="s">
        <v>420</v>
      </c>
    </row>
    <row r="15" spans="1:3">
      <c s="3" r="A15" t="s">
        <v>414</v>
      </c>
    </row>
    <row r="16" spans="1:3">
      <c s="4" r="A16" t="s">
        <v>415</v>
      </c>
      <c s="5" r="B16" t="n">
        <v>26525091</v>
      </c>
      <c s="5" r="C16" t="n">
        <v>14164898</v>
      </c>
    </row>
    <row r="17" spans="1:3">
      <c s="4" r="A17" t="s">
        <v>416</v>
      </c>
      <c s="5" r="B17" t="n">
        <v>-24470420</v>
      </c>
      <c s="5" r="C17" t="n">
        <v>-11083170</v>
      </c>
    </row>
    <row r="18" spans="1:3">
      <c s="4" r="A18" t="s">
        <v>421</v>
      </c>
    </row>
    <row r="19" spans="1:3">
      <c s="3" r="A19" t="s">
        <v>414</v>
      </c>
    </row>
    <row r="20" spans="1:3">
      <c s="4" r="A20" t="s">
        <v>415</v>
      </c>
      <c s="5" r="B20" t="n">
        <v>8897237</v>
      </c>
      <c s="5" r="C20" t="n">
        <v>16280363</v>
      </c>
    </row>
    <row r="21" spans="1:3">
      <c s="4" r="A21" t="s">
        <v>416</v>
      </c>
      <c s="5" r="B21" t="n">
        <v>-2175744</v>
      </c>
      <c s="5" r="C21" t="n">
        <v>-3559317</v>
      </c>
    </row>
    <row r="22" spans="1:3">
      <c s="4" r="A22" t="s">
        <v>417</v>
      </c>
      <c s="5" r="B22" t="n">
        <v>6721493</v>
      </c>
      <c s="5" r="C22" t="n">
        <v>12721046</v>
      </c>
    </row>
    <row r="23" spans="1:3">
      <c s="4" r="A23" t="s">
        <v>422</v>
      </c>
    </row>
    <row r="24" spans="1:3">
      <c s="3" r="A24" t="s">
        <v>414</v>
      </c>
    </row>
    <row r="25" spans="1:3">
      <c s="4" r="A25" t="s">
        <v>415</v>
      </c>
      <c s="5" r="B25" t="n">
        <v>8897237</v>
      </c>
      <c s="5" r="C25" t="n">
        <v>16280363</v>
      </c>
    </row>
    <row r="26" spans="1:3">
      <c s="4" r="A26" t="s">
        <v>416</v>
      </c>
      <c s="5" r="B26" t="n">
        <v>-2175744</v>
      </c>
      <c s="5" r="C26" t="n">
        <v>-3559317</v>
      </c>
    </row>
    <row r="27" spans="1:3">
      <c s="4" r="A27" t="s">
        <v>423</v>
      </c>
    </row>
    <row r="28" spans="1:3">
      <c s="3" r="A28" t="s">
        <v>414</v>
      </c>
    </row>
    <row r="29" spans="1:3">
      <c s="4" r="A29" t="s">
        <v>415</v>
      </c>
      <c s="5" r="B29" t="n">
        <v>41701659</v>
      </c>
      <c s="5" r="C29" t="n">
        <v>35291744</v>
      </c>
    </row>
    <row r="30" spans="1:3">
      <c s="4" r="A30" t="s">
        <v>416</v>
      </c>
      <c s="5" r="B30" t="n">
        <v>-40071534</v>
      </c>
      <c s="5" r="C30" t="n">
        <v>-29203266</v>
      </c>
    </row>
    <row r="31" spans="1:3">
      <c s="4" r="A31" t="s">
        <v>417</v>
      </c>
      <c s="5" r="B31" t="n">
        <v>1630125</v>
      </c>
      <c s="5" r="C31" t="n">
        <v>6088478</v>
      </c>
    </row>
    <row r="32" spans="1:3">
      <c s="4" r="A32" t="s">
        <v>424</v>
      </c>
    </row>
    <row r="33" spans="1:3">
      <c s="3" r="A33" t="s">
        <v>414</v>
      </c>
    </row>
    <row r="34" spans="1:3">
      <c s="4" r="A34" t="s">
        <v>415</v>
      </c>
      <c s="5" r="B34" t="n">
        <v>15176568</v>
      </c>
      <c s="5" r="C34" t="n">
        <v>21126846</v>
      </c>
    </row>
    <row r="35" spans="1:3">
      <c s="4" r="A35" t="s">
        <v>416</v>
      </c>
      <c s="5" r="B35" t="n">
        <v>-15601114</v>
      </c>
      <c s="5" r="C35" t="n">
        <v>-18120096</v>
      </c>
    </row>
    <row r="36" spans="1:3">
      <c s="4" r="A36" t="s">
        <v>425</v>
      </c>
    </row>
    <row r="37" spans="1:3">
      <c s="3" r="A37" t="s">
        <v>414</v>
      </c>
    </row>
    <row r="38" spans="1:3">
      <c s="4" r="A38" t="s">
        <v>415</v>
      </c>
      <c s="5" r="B38" t="n">
        <v>26525091</v>
      </c>
      <c s="5" r="C38" t="n">
        <v>14164898</v>
      </c>
    </row>
    <row r="39" spans="1:3">
      <c s="4" r="A39" t="s">
        <v>416</v>
      </c>
      <c s="7" r="B39" t="n">
        <v>-24470420</v>
      </c>
      <c s="7" r="C39" t="n">
        <v>-110831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4</v>
      </c>
      <c s="2" r="C1" t="s">
        <v>25</v>
      </c>
    </row>
    <row r="2" spans="1:3">
      <c s="4" r="A2" t="s">
        <v>50</v>
      </c>
    </row>
    <row r="3" spans="1:3">
      <c s="3" r="A3" t="s">
        <v>414</v>
      </c>
    </row>
    <row r="4" spans="1:3">
      <c s="4" r="A4" t="s">
        <v>427</v>
      </c>
      <c s="7" r="B4" t="n">
        <v>0</v>
      </c>
      <c s="7" r="C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3</v>
      </c>
      <c s="2" r="B1" t="s">
        <v>24</v>
      </c>
      <c s="2" r="C1" t="s">
        <v>25</v>
      </c>
    </row>
    <row r="2" spans="1:3">
      <c s="4" r="A2" t="s">
        <v>42</v>
      </c>
    </row>
    <row r="3" spans="1:3">
      <c s="4" r="A3" t="s">
        <v>64</v>
      </c>
      <c s="9" r="B3" t="n">
        <v>186.37</v>
      </c>
      <c s="9" r="C3" t="n">
        <v>186.37</v>
      </c>
    </row>
    <row r="4" spans="1:3">
      <c s="4" r="A4" t="s">
        <v>65</v>
      </c>
      <c s="9" r="B4" t="n">
        <v>37114.83</v>
      </c>
      <c s="9" r="C4" t="n">
        <v>38626.17</v>
      </c>
    </row>
    <row r="5" spans="1:3">
      <c s="4" r="A5" t="s">
        <v>46</v>
      </c>
    </row>
    <row r="6" spans="1:3">
      <c s="4" r="A6" t="s">
        <v>65</v>
      </c>
      <c s="9" r="B6" t="n">
        <v>4948.31</v>
      </c>
      <c s="9" r="C6" t="n">
        <v>5116.21</v>
      </c>
    </row>
    <row r="7" spans="1:3">
      <c s="4" r="A7" t="s">
        <v>47</v>
      </c>
    </row>
    <row r="8" spans="1:3">
      <c s="4" r="A8" t="s">
        <v>65</v>
      </c>
      <c s="9" r="B8" t="n">
        <v>13551.61</v>
      </c>
      <c s="9" r="C8" t="n">
        <v>13238.31</v>
      </c>
    </row>
    <row r="9" spans="1:3">
      <c s="4" r="A9" t="s">
        <v>48</v>
      </c>
    </row>
    <row r="10" spans="1:3">
      <c s="4" r="A10" t="s">
        <v>65</v>
      </c>
      <c s="9" r="B10" t="n">
        <v>41.15</v>
      </c>
      <c s="9" r="C10" t="n">
        <v>64.44</v>
      </c>
    </row>
    <row r="11" spans="1:3">
      <c s="4" r="A11" t="s">
        <v>50</v>
      </c>
    </row>
    <row r="12" spans="1:3">
      <c s="4" r="A12" t="s">
        <v>65</v>
      </c>
      <c s="9" r="B12" t="n">
        <v>16987.91</v>
      </c>
      <c s="9" r="C12" t="n">
        <v>1785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8</v>
      </c>
      <c s="2" r="B1" t="s">
        <v>1</v>
      </c>
      <c s="2" r="C1" t="s">
        <v>328</v>
      </c>
    </row>
    <row r="2" spans="1:3">
      <c s="2" r="B2" t="s">
        <v>24</v>
      </c>
      <c s="2" r="C2" t="s">
        <v>25</v>
      </c>
    </row>
    <row r="3" spans="1:3">
      <c s="3" r="A3" t="s">
        <v>429</v>
      </c>
    </row>
    <row r="4" spans="1:3">
      <c s="4" r="A4" t="s">
        <v>430</v>
      </c>
      <c s="7" r="B4" t="n">
        <v>-50598896</v>
      </c>
      <c s="7" r="C4" t="n">
        <v>-51572107</v>
      </c>
    </row>
    <row r="5" spans="1:3">
      <c s="4" r="A5" t="s">
        <v>431</v>
      </c>
    </row>
    <row r="6" spans="1:3">
      <c s="3" r="A6" t="s">
        <v>429</v>
      </c>
    </row>
    <row r="7" spans="1:3">
      <c s="4" r="A7" t="s">
        <v>432</v>
      </c>
      <c s="4" r="B7" t="s">
        <v>433</v>
      </c>
      <c s="4" r="C7" t="s">
        <v>433</v>
      </c>
    </row>
    <row r="8" spans="1:3">
      <c s="4" r="A8" t="s">
        <v>434</v>
      </c>
      <c s="4" r="B8" t="s">
        <v>435</v>
      </c>
      <c s="4" r="C8" t="s">
        <v>435</v>
      </c>
    </row>
    <row r="9" spans="1:3">
      <c s="4" r="A9" t="s">
        <v>436</v>
      </c>
      <c s="4" r="C9" t="s">
        <v>437</v>
      </c>
    </row>
    <row r="10" spans="1:3">
      <c s="4" r="A10" t="s">
        <v>438</v>
      </c>
      <c s="4" r="C10" t="s">
        <v>439</v>
      </c>
    </row>
    <row r="11" spans="1:3">
      <c s="4" r="A11" t="s">
        <v>430</v>
      </c>
      <c s="7" r="B11" t="n">
        <v>837</v>
      </c>
      <c s="7" r="C11" t="n">
        <v>-779303</v>
      </c>
    </row>
    <row r="12" spans="1:3">
      <c s="4" r="A12" t="s">
        <v>440</v>
      </c>
      <c s="7" r="B12" t="n">
        <v>-5000000</v>
      </c>
      <c s="5" r="C12" t="n">
        <v>223323000</v>
      </c>
    </row>
    <row r="13" spans="1:3">
      <c s="4" r="A13" t="s">
        <v>441</v>
      </c>
    </row>
    <row r="14" spans="1:3">
      <c s="3" r="A14" t="s">
        <v>429</v>
      </c>
    </row>
    <row r="15" spans="1:3">
      <c s="4" r="A15" t="s">
        <v>436</v>
      </c>
      <c s="4" r="B15" t="s">
        <v>155</v>
      </c>
    </row>
    <row r="16" spans="1:3">
      <c s="4" r="A16" t="s">
        <v>438</v>
      </c>
      <c s="4" r="B16" t="s">
        <v>152</v>
      </c>
    </row>
    <row r="17" spans="1:3">
      <c s="4" r="A17" t="s">
        <v>430</v>
      </c>
      <c s="5" r="C17" t="n">
        <v>-527166</v>
      </c>
    </row>
    <row r="18" spans="1:3">
      <c s="4" r="A18" t="s">
        <v>440</v>
      </c>
      <c s="5" r="C18" t="n">
        <v>200176000</v>
      </c>
    </row>
    <row r="19" spans="1:3">
      <c s="4" r="A19" t="s">
        <v>442</v>
      </c>
    </row>
    <row r="20" spans="1:3">
      <c s="3" r="A20" t="s">
        <v>429</v>
      </c>
    </row>
    <row r="21" spans="1:3">
      <c s="4" r="A21" t="s">
        <v>436</v>
      </c>
      <c s="4" r="B21" t="s">
        <v>335</v>
      </c>
    </row>
    <row r="22" spans="1:3">
      <c s="4" r="A22" t="s">
        <v>438</v>
      </c>
      <c s="4" r="B22" t="s">
        <v>443</v>
      </c>
    </row>
    <row r="23" spans="1:3">
      <c s="4" r="A23" t="s">
        <v>444</v>
      </c>
    </row>
    <row r="24" spans="1:3">
      <c s="3" r="A24" t="s">
        <v>429</v>
      </c>
    </row>
    <row r="25" spans="1:3">
      <c s="4" r="A25" t="s">
        <v>436</v>
      </c>
      <c s="4" r="B25" t="s">
        <v>445</v>
      </c>
    </row>
    <row r="26" spans="1:3">
      <c s="4" r="A26" t="s">
        <v>438</v>
      </c>
      <c s="4" r="B26" t="s">
        <v>147</v>
      </c>
    </row>
    <row r="27" spans="1:3">
      <c s="4" r="A27" t="s">
        <v>430</v>
      </c>
      <c s="5" r="C27" t="n">
        <v>-193023</v>
      </c>
    </row>
    <row r="28" spans="1:3">
      <c s="4" r="A28" t="s">
        <v>440</v>
      </c>
      <c s="5" r="C28" t="n">
        <v>18147000</v>
      </c>
    </row>
    <row r="29" spans="1:3">
      <c s="4" r="A29" t="s">
        <v>446</v>
      </c>
    </row>
    <row r="30" spans="1:3">
      <c s="3" r="A30" t="s">
        <v>429</v>
      </c>
    </row>
    <row r="31" spans="1:3">
      <c s="4" r="A31" t="s">
        <v>436</v>
      </c>
      <c s="4" r="B31" t="s">
        <v>447</v>
      </c>
    </row>
    <row r="32" spans="1:3">
      <c s="4" r="A32" t="s">
        <v>438</v>
      </c>
      <c s="4" r="B32" t="s">
        <v>212</v>
      </c>
    </row>
    <row r="33" spans="1:3">
      <c s="4" r="A33" t="s">
        <v>430</v>
      </c>
      <c s="7" r="B33" t="n">
        <v>837</v>
      </c>
      <c s="5" r="C33" t="n">
        <v>-59114</v>
      </c>
    </row>
    <row r="34" spans="1:3">
      <c s="4" r="A34" t="s">
        <v>440</v>
      </c>
      <c s="7" r="B34" t="n">
        <v>-5000000</v>
      </c>
      <c s="7" r="C34" t="n">
        <v>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s>
  <sheetData>
    <row r="1" spans="1:6">
      <c s="1" r="A1" t="s">
        <v>448</v>
      </c>
      <c s="2" r="B1" t="s">
        <v>67</v>
      </c>
      <c s="2" r="D1" t="s">
        <v>1</v>
      </c>
      <c s="2" r="F1" t="s">
        <v>328</v>
      </c>
    </row>
    <row r="2" spans="1:6">
      <c s="2" r="B2" t="s">
        <v>449</v>
      </c>
      <c s="2" r="C2" t="s">
        <v>450</v>
      </c>
      <c s="2" r="D2" t="s">
        <v>449</v>
      </c>
      <c s="2" r="E2" t="s">
        <v>450</v>
      </c>
      <c s="2" r="F2" t="s">
        <v>451</v>
      </c>
    </row>
    <row r="3" spans="1:6">
      <c s="4" r="A3" t="s">
        <v>431</v>
      </c>
    </row>
    <row r="4" spans="1:6">
      <c s="3" r="A4" t="s">
        <v>452</v>
      </c>
    </row>
    <row r="5" spans="1:6">
      <c s="4" r="A5" t="s">
        <v>453</v>
      </c>
      <c s="4" r="F5" t="s">
        <v>439</v>
      </c>
    </row>
    <row r="6" spans="1:6">
      <c s="4" r="A6" t="s">
        <v>454</v>
      </c>
      <c s="4" r="F6" t="s">
        <v>437</v>
      </c>
    </row>
    <row r="7" spans="1:6">
      <c s="4" r="A7" t="s">
        <v>455</v>
      </c>
      <c s="7" r="B7" t="n">
        <v>2541230</v>
      </c>
      <c s="7" r="D7" t="n">
        <v>2541230</v>
      </c>
      <c s="7" r="F7" t="n">
        <v>1424878</v>
      </c>
    </row>
    <row r="8" spans="1:6">
      <c s="4" r="A8" t="s">
        <v>456</v>
      </c>
      <c s="4" r="B8" t="s">
        <v>457</v>
      </c>
      <c s="4" r="D8" t="s">
        <v>457</v>
      </c>
    </row>
    <row r="9" spans="1:6">
      <c s="4" r="A9" t="s">
        <v>418</v>
      </c>
    </row>
    <row r="10" spans="1:6">
      <c s="3" r="A10" t="s">
        <v>452</v>
      </c>
    </row>
    <row r="11" spans="1:6">
      <c s="4" r="A11" t="s">
        <v>458</v>
      </c>
      <c s="5" r="B11" t="n">
        <v>77553</v>
      </c>
      <c s="5" r="C11" t="n">
        <v>136837</v>
      </c>
      <c s="5" r="D11" t="n">
        <v>228313</v>
      </c>
      <c s="5" r="E11" t="n">
        <v>364114</v>
      </c>
    </row>
    <row r="12" spans="1:6">
      <c s="4" r="A12" t="s">
        <v>419</v>
      </c>
    </row>
    <row r="13" spans="1:6">
      <c s="3" r="A13" t="s">
        <v>452</v>
      </c>
    </row>
    <row r="14" spans="1:6">
      <c s="4" r="A14" t="s">
        <v>459</v>
      </c>
      <c s="5" r="B14" t="n">
        <v>37719</v>
      </c>
      <c s="5" r="C14" t="n">
        <v>24758</v>
      </c>
      <c s="5" r="D14" t="n">
        <v>98216</v>
      </c>
      <c s="5" r="E14" t="n">
        <v>59370</v>
      </c>
    </row>
    <row r="15" spans="1:6">
      <c s="4" r="A15" t="s">
        <v>420</v>
      </c>
    </row>
    <row r="16" spans="1:6">
      <c s="3" r="A16" t="s">
        <v>452</v>
      </c>
    </row>
    <row r="17" spans="1:6">
      <c s="4" r="A17" t="s">
        <v>460</v>
      </c>
      <c s="4" r="D17" t="s">
        <v>461</v>
      </c>
      <c s="4" r="F17" t="s">
        <v>462</v>
      </c>
    </row>
    <row r="18" spans="1:6">
      <c s="4" r="A18" t="s">
        <v>463</v>
      </c>
      <c s="5" r="B18" t="n">
        <v>1708</v>
      </c>
      <c s="5" r="C18" t="n">
        <v>1761</v>
      </c>
      <c s="5" r="D18" t="n">
        <v>5711</v>
      </c>
      <c s="5" r="E18" t="n">
        <v>46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4</v>
      </c>
      <c s="2" r="C1" t="s">
        <v>25</v>
      </c>
    </row>
    <row r="2" spans="1:3">
      <c s="3" r="A2" t="s">
        <v>429</v>
      </c>
    </row>
    <row r="3" spans="1:3">
      <c s="4" r="A3" t="s">
        <v>465</v>
      </c>
      <c s="7" r="B3" t="n">
        <v>50598896</v>
      </c>
      <c s="7" r="C3" t="n">
        <v>51572107</v>
      </c>
    </row>
    <row r="4" spans="1:3">
      <c s="4" r="A4" t="s">
        <v>466</v>
      </c>
      <c s="5" r="B4" t="n">
        <v>-42247278</v>
      </c>
      <c s="5" r="C4" t="n">
        <v>-32762583</v>
      </c>
    </row>
    <row r="5" spans="1:3">
      <c s="4" r="A5" t="s">
        <v>431</v>
      </c>
    </row>
    <row r="6" spans="1:3">
      <c s="3" r="A6" t="s">
        <v>429</v>
      </c>
    </row>
    <row r="7" spans="1:3">
      <c s="4" r="A7" t="s">
        <v>465</v>
      </c>
      <c s="5" r="B7" t="n">
        <v>-837</v>
      </c>
      <c s="5" r="C7" t="n">
        <v>779303</v>
      </c>
    </row>
    <row r="8" spans="1:3">
      <c s="4" r="A8" t="s">
        <v>419</v>
      </c>
    </row>
    <row r="9" spans="1:3">
      <c s="3" r="A9" t="s">
        <v>429</v>
      </c>
    </row>
    <row r="10" spans="1:3">
      <c s="4" r="A10" t="s">
        <v>465</v>
      </c>
      <c s="5" r="B10" t="n">
        <v>15176568</v>
      </c>
      <c s="5" r="C10" t="n">
        <v>21126846</v>
      </c>
    </row>
    <row r="11" spans="1:3">
      <c s="4" r="A11" t="s">
        <v>466</v>
      </c>
      <c s="5" r="B11" t="n">
        <v>-15601114</v>
      </c>
      <c s="5" r="C11" t="n">
        <v>-18120096</v>
      </c>
    </row>
    <row r="12" spans="1:3">
      <c s="4" r="A12" t="s">
        <v>467</v>
      </c>
    </row>
    <row r="13" spans="1:3">
      <c s="3" r="A13" t="s">
        <v>429</v>
      </c>
    </row>
    <row r="14" spans="1:3">
      <c s="4" r="A14" t="s">
        <v>465</v>
      </c>
      <c s="5" r="B14" t="n">
        <v>14476084</v>
      </c>
      <c s="5" r="C14" t="n">
        <v>20955092</v>
      </c>
    </row>
    <row r="15" spans="1:3">
      <c s="4" r="A15" t="s">
        <v>466</v>
      </c>
      <c s="5" r="B15" t="n">
        <v>-15215104</v>
      </c>
      <c s="5" r="C15" t="n">
        <v>-18105718</v>
      </c>
    </row>
    <row r="16" spans="1:3">
      <c s="4" r="A16" t="s">
        <v>468</v>
      </c>
    </row>
    <row r="17" spans="1:3">
      <c s="3" r="A17" t="s">
        <v>429</v>
      </c>
    </row>
    <row r="18" spans="1:3">
      <c s="4" r="A18" t="s">
        <v>465</v>
      </c>
      <c s="5" r="B18" t="n">
        <v>700484</v>
      </c>
      <c s="5" r="C18" t="n">
        <v>171754</v>
      </c>
    </row>
    <row r="19" spans="1:3">
      <c s="4" r="A19" t="s">
        <v>466</v>
      </c>
      <c s="5" r="B19" t="n">
        <v>-386010</v>
      </c>
      <c s="5" r="C19" t="n">
        <v>-14378</v>
      </c>
    </row>
    <row r="20" spans="1:3">
      <c s="4" r="A20" t="s">
        <v>418</v>
      </c>
    </row>
    <row r="21" spans="1:3">
      <c s="3" r="A21" t="s">
        <v>429</v>
      </c>
    </row>
    <row r="22" spans="1:3">
      <c s="4" r="A22" t="s">
        <v>465</v>
      </c>
      <c s="5" r="B22" t="n">
        <v>8897237</v>
      </c>
      <c s="5" r="C22" t="n">
        <v>16280363</v>
      </c>
    </row>
    <row r="23" spans="1:3">
      <c s="4" r="A23" t="s">
        <v>466</v>
      </c>
      <c s="5" r="B23" t="n">
        <v>-2175744</v>
      </c>
      <c s="5" r="C23" t="n">
        <v>-3559317</v>
      </c>
    </row>
    <row r="24" spans="1:3">
      <c s="4" r="A24" t="s">
        <v>469</v>
      </c>
    </row>
    <row r="25" spans="1:3">
      <c s="3" r="A25" t="s">
        <v>429</v>
      </c>
    </row>
    <row r="26" spans="1:3">
      <c s="4" r="A26" t="s">
        <v>465</v>
      </c>
      <c s="5" r="B26" t="n">
        <v>1553392</v>
      </c>
      <c s="5" r="C26" t="n">
        <v>2914084</v>
      </c>
    </row>
    <row r="27" spans="1:3">
      <c s="4" r="A27" t="s">
        <v>466</v>
      </c>
      <c s="5" r="B27" t="n">
        <v>-949861</v>
      </c>
      <c s="5" r="C27" t="n">
        <v>-847696</v>
      </c>
    </row>
    <row r="28" spans="1:3">
      <c s="4" r="A28" t="s">
        <v>470</v>
      </c>
    </row>
    <row r="29" spans="1:3">
      <c s="3" r="A29" t="s">
        <v>429</v>
      </c>
    </row>
    <row r="30" spans="1:3">
      <c s="4" r="A30" t="s">
        <v>465</v>
      </c>
      <c s="5" r="B30" t="n">
        <v>9336</v>
      </c>
      <c s="5" r="C30" t="n">
        <v>1525101</v>
      </c>
    </row>
    <row r="31" spans="1:3">
      <c s="4" r="A31" t="s">
        <v>466</v>
      </c>
      <c s="5" r="B31" t="n">
        <v>-320</v>
      </c>
      <c s="5" r="C31" t="n">
        <v>-85497</v>
      </c>
    </row>
    <row r="32" spans="1:3">
      <c s="4" r="A32" t="s">
        <v>471</v>
      </c>
    </row>
    <row r="33" spans="1:3">
      <c s="3" r="A33" t="s">
        <v>429</v>
      </c>
    </row>
    <row r="34" spans="1:3">
      <c s="4" r="A34" t="s">
        <v>465</v>
      </c>
      <c s="5" r="B34" t="n">
        <v>2005907</v>
      </c>
      <c s="5" r="C34" t="n">
        <v>4525430</v>
      </c>
    </row>
    <row r="35" spans="1:3">
      <c s="4" r="A35" t="s">
        <v>466</v>
      </c>
      <c s="5" r="B35" t="n">
        <v>-78413</v>
      </c>
      <c s="5" r="C35" t="n">
        <v>-1122789</v>
      </c>
    </row>
    <row r="36" spans="1:3">
      <c s="4" r="A36" t="s">
        <v>472</v>
      </c>
    </row>
    <row r="37" spans="1:3">
      <c s="3" r="A37" t="s">
        <v>429</v>
      </c>
    </row>
    <row r="38" spans="1:3">
      <c s="4" r="A38" t="s">
        <v>465</v>
      </c>
      <c s="5" r="B38" t="n">
        <v>2070147</v>
      </c>
      <c s="5" r="C38" t="n">
        <v>2010981</v>
      </c>
    </row>
    <row r="39" spans="1:3">
      <c s="4" r="A39" t="s">
        <v>466</v>
      </c>
      <c s="5" r="B39" t="n">
        <v>-434840</v>
      </c>
      <c s="5" r="C39" t="n">
        <v>-562666</v>
      </c>
    </row>
    <row r="40" spans="1:3">
      <c s="4" r="A40" t="s">
        <v>473</v>
      </c>
    </row>
    <row r="41" spans="1:3">
      <c s="3" r="A41" t="s">
        <v>429</v>
      </c>
    </row>
    <row r="42" spans="1:3">
      <c s="4" r="A42" t="s">
        <v>465</v>
      </c>
      <c s="5" r="B42" t="n">
        <v>3217695</v>
      </c>
      <c s="5" r="C42" t="n">
        <v>4631776</v>
      </c>
    </row>
    <row r="43" spans="1:3">
      <c s="4" r="A43" t="s">
        <v>466</v>
      </c>
      <c s="5" r="B43" t="n">
        <v>-592310</v>
      </c>
      <c s="5" r="C43" t="n">
        <v>-148734</v>
      </c>
    </row>
    <row r="44" spans="1:3">
      <c s="4" r="A44" t="s">
        <v>474</v>
      </c>
    </row>
    <row r="45" spans="1:3">
      <c s="3" r="A45" t="s">
        <v>429</v>
      </c>
    </row>
    <row r="46" spans="1:3">
      <c s="4" r="A46" t="s">
        <v>465</v>
      </c>
      <c s="5" r="B46" t="n">
        <v>40760</v>
      </c>
      <c s="5" r="C46" t="n">
        <v>672991</v>
      </c>
    </row>
    <row r="47" spans="1:3">
      <c s="4" r="A47" t="s">
        <v>466</v>
      </c>
      <c s="5" r="B47" t="n">
        <v>-120000</v>
      </c>
      <c s="5" r="C47" t="n">
        <v>-791935</v>
      </c>
    </row>
    <row r="48" spans="1:3">
      <c s="4" r="A48" t="s">
        <v>420</v>
      </c>
    </row>
    <row r="49" spans="1:3">
      <c s="3" r="A49" t="s">
        <v>429</v>
      </c>
    </row>
    <row r="50" spans="1:3">
      <c s="4" r="A50" t="s">
        <v>465</v>
      </c>
      <c s="5" r="B50" t="n">
        <v>26525091</v>
      </c>
      <c s="5" r="C50" t="n">
        <v>14164898</v>
      </c>
    </row>
    <row r="51" spans="1:3">
      <c s="4" r="A51" t="s">
        <v>466</v>
      </c>
      <c s="5" r="B51" t="n">
        <v>-24470420</v>
      </c>
      <c s="5" r="C51" t="n">
        <v>-11083170</v>
      </c>
    </row>
    <row r="52" spans="1:3">
      <c s="4" r="A52" t="s">
        <v>475</v>
      </c>
    </row>
    <row r="53" spans="1:3">
      <c s="3" r="A53" t="s">
        <v>429</v>
      </c>
    </row>
    <row r="54" spans="1:3">
      <c s="4" r="A54" t="s">
        <v>465</v>
      </c>
      <c s="5" r="B54" t="n">
        <v>544470</v>
      </c>
      <c s="5" r="C54" t="n">
        <v>268780</v>
      </c>
    </row>
    <row r="55" spans="1:3">
      <c s="4" r="A55" t="s">
        <v>466</v>
      </c>
      <c s="5" r="B55" t="n">
        <v>-53839</v>
      </c>
      <c s="5" r="C55" t="n">
        <v>-932020</v>
      </c>
    </row>
    <row r="56" spans="1:3">
      <c s="4" r="A56" t="s">
        <v>476</v>
      </c>
    </row>
    <row r="57" spans="1:3">
      <c s="3" r="A57" t="s">
        <v>429</v>
      </c>
    </row>
    <row r="58" spans="1:3">
      <c s="4" r="A58" t="s">
        <v>465</v>
      </c>
      <c s="5" r="B58" t="n">
        <v>25980621</v>
      </c>
      <c s="5" r="C58" t="n">
        <v>13896118</v>
      </c>
    </row>
    <row r="59" spans="1:3">
      <c s="4" r="A59" t="s">
        <v>466</v>
      </c>
      <c s="7" r="B59" t="n">
        <v>-24416581</v>
      </c>
      <c s="7" r="C59" t="n">
        <v>-101511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67</v>
      </c>
      <c s="2" r="D1" t="s">
        <v>1</v>
      </c>
    </row>
    <row r="2" spans="1:5">
      <c s="2" r="B2" t="s">
        <v>24</v>
      </c>
      <c s="2" r="C2" t="s">
        <v>68</v>
      </c>
      <c s="2" r="D2" t="s">
        <v>24</v>
      </c>
      <c s="2" r="E2" t="s">
        <v>68</v>
      </c>
    </row>
    <row r="3" spans="1:5">
      <c s="3" r="A3" t="s">
        <v>452</v>
      </c>
    </row>
    <row r="4" spans="1:5">
      <c s="4" r="A4" t="s">
        <v>478</v>
      </c>
      <c s="7" r="B4" t="n">
        <v>7304017</v>
      </c>
      <c s="7" r="C4" t="n">
        <v>15405922</v>
      </c>
      <c s="7" r="D4" t="n">
        <v>22653376</v>
      </c>
      <c s="7" r="E4" t="n">
        <v>40355627</v>
      </c>
    </row>
    <row r="5" spans="1:5">
      <c s="4" r="A5" t="s">
        <v>93</v>
      </c>
      <c s="5" r="B5" t="n">
        <v>14686902</v>
      </c>
      <c s="5" r="C5" t="n">
        <v>3091745</v>
      </c>
      <c s="5" r="D5" t="n">
        <v>-10457906</v>
      </c>
      <c s="5" r="E5" t="n">
        <v>-2597726</v>
      </c>
    </row>
    <row r="6" spans="1:5">
      <c s="4" r="A6" t="s">
        <v>479</v>
      </c>
    </row>
    <row r="7" spans="1:5">
      <c s="3" r="A7" t="s">
        <v>452</v>
      </c>
    </row>
    <row r="8" spans="1:5">
      <c s="4" r="A8" t="s">
        <v>478</v>
      </c>
      <c s="5" r="B8" t="n">
        <v>11802837</v>
      </c>
      <c s="5" r="C8" t="n">
        <v>6268390</v>
      </c>
      <c s="5" r="D8" t="n">
        <v>10994957</v>
      </c>
      <c s="5" r="E8" t="n">
        <v>7275180</v>
      </c>
    </row>
    <row r="9" spans="1:5">
      <c s="4" r="A9" t="s">
        <v>480</v>
      </c>
    </row>
    <row r="10" spans="1:5">
      <c s="3" r="A10" t="s">
        <v>452</v>
      </c>
    </row>
    <row r="11" spans="1:5">
      <c s="4" r="A11" t="s">
        <v>93</v>
      </c>
      <c s="5" r="B11" t="n">
        <v>784944</v>
      </c>
      <c s="5" r="C11" t="n">
        <v>4626945</v>
      </c>
      <c s="5" r="D11" t="n">
        <v>-2412868</v>
      </c>
      <c s="5" r="E11" t="n">
        <v>3419386</v>
      </c>
    </row>
    <row r="12" spans="1:5">
      <c s="4" r="A12" t="s">
        <v>481</v>
      </c>
    </row>
    <row r="13" spans="1:5">
      <c s="3" r="A13" t="s">
        <v>452</v>
      </c>
    </row>
    <row r="14" spans="1:5">
      <c s="4" r="A14" t="s">
        <v>478</v>
      </c>
      <c s="5" r="B14" t="n">
        <v>8594303</v>
      </c>
      <c s="5" r="C14" t="n">
        <v>6911880</v>
      </c>
      <c s="5" r="D14" t="n">
        <v>9811304</v>
      </c>
      <c s="5" r="E14" t="n">
        <v>9301157</v>
      </c>
    </row>
    <row r="15" spans="1:5">
      <c s="4" r="A15" t="s">
        <v>482</v>
      </c>
    </row>
    <row r="16" spans="1:5">
      <c s="3" r="A16" t="s">
        <v>452</v>
      </c>
    </row>
    <row r="17" spans="1:5">
      <c s="4" r="A17" t="s">
        <v>93</v>
      </c>
      <c s="5" r="B17" t="n">
        <v>834436</v>
      </c>
      <c s="5" r="C17" t="n">
        <v>2796663</v>
      </c>
      <c s="5" r="D17" t="n">
        <v>-2374513</v>
      </c>
      <c s="5" r="E17" t="n">
        <v>3012625</v>
      </c>
    </row>
    <row r="18" spans="1:5">
      <c s="4" r="A18" t="s">
        <v>483</v>
      </c>
    </row>
    <row r="19" spans="1:5">
      <c s="3" r="A19" t="s">
        <v>452</v>
      </c>
    </row>
    <row r="20" spans="1:5">
      <c s="4" r="A20" t="s">
        <v>478</v>
      </c>
      <c s="5" r="B20" t="n">
        <v>3208534</v>
      </c>
      <c s="5" r="C20" t="n">
        <v>-643490</v>
      </c>
      <c s="5" r="D20" t="n">
        <v>1183653</v>
      </c>
      <c s="5" r="E20" t="n">
        <v>-2025977</v>
      </c>
    </row>
    <row r="21" spans="1:5">
      <c s="4" r="A21" t="s">
        <v>484</v>
      </c>
    </row>
    <row r="22" spans="1:5">
      <c s="3" r="A22" t="s">
        <v>452</v>
      </c>
    </row>
    <row r="23" spans="1:5">
      <c s="4" r="A23" t="s">
        <v>93</v>
      </c>
      <c s="5" r="B23" t="n">
        <v>-49492</v>
      </c>
      <c s="5" r="C23" t="n">
        <v>1830282</v>
      </c>
      <c s="5" r="D23" t="n">
        <v>-38355</v>
      </c>
      <c s="5" r="E23" t="n">
        <v>406761</v>
      </c>
    </row>
    <row r="24" spans="1:5">
      <c s="4" r="A24" t="s">
        <v>485</v>
      </c>
    </row>
    <row r="25" spans="1:5">
      <c s="3" r="A25" t="s">
        <v>452</v>
      </c>
    </row>
    <row r="26" spans="1:5">
      <c s="4" r="A26" t="s">
        <v>478</v>
      </c>
      <c s="5" r="B26" t="n">
        <v>-2246469</v>
      </c>
      <c s="5" r="C26" t="n">
        <v>15471111</v>
      </c>
      <c s="5" r="D26" t="n">
        <v>14417423</v>
      </c>
      <c s="5" r="E26" t="n">
        <v>28707507</v>
      </c>
    </row>
    <row r="27" spans="1:5">
      <c s="4" r="A27" t="s">
        <v>486</v>
      </c>
    </row>
    <row r="28" spans="1:5">
      <c s="3" r="A28" t="s">
        <v>452</v>
      </c>
    </row>
    <row r="29" spans="1:5">
      <c s="4" r="A29" t="s">
        <v>93</v>
      </c>
      <c s="5" r="B29" t="n">
        <v>11239618</v>
      </c>
      <c s="5" r="C29" t="n">
        <v>-5014978</v>
      </c>
      <c s="5" r="D29" t="n">
        <v>-7488693</v>
      </c>
      <c s="5" r="E29" t="n">
        <v>-4539714</v>
      </c>
    </row>
    <row r="30" spans="1:5">
      <c s="4" r="A30" t="s">
        <v>487</v>
      </c>
    </row>
    <row r="31" spans="1:5">
      <c s="3" r="A31" t="s">
        <v>452</v>
      </c>
    </row>
    <row r="32" spans="1:5">
      <c s="4" r="A32" t="s">
        <v>478</v>
      </c>
      <c s="5" r="B32" t="n">
        <v>-151280</v>
      </c>
      <c s="5" r="C32" t="n">
        <v>2607318</v>
      </c>
      <c s="5" r="D32" t="n">
        <v>3143395</v>
      </c>
      <c s="5" r="E32" t="n">
        <v>4632763</v>
      </c>
    </row>
    <row r="33" spans="1:5">
      <c s="4" r="A33" t="s">
        <v>488</v>
      </c>
    </row>
    <row r="34" spans="1:5">
      <c s="3" r="A34" t="s">
        <v>452</v>
      </c>
    </row>
    <row r="35" spans="1:5">
      <c s="4" r="A35" t="s">
        <v>93</v>
      </c>
      <c s="5" r="B35" t="n">
        <v>1294</v>
      </c>
      <c s="5" r="C35" t="n">
        <v>53162</v>
      </c>
      <c s="5" r="D35" t="n">
        <v>-764203</v>
      </c>
      <c s="5" r="E35" t="n">
        <v>1013546</v>
      </c>
    </row>
    <row r="36" spans="1:5">
      <c s="4" r="A36" t="s">
        <v>489</v>
      </c>
    </row>
    <row r="37" spans="1:5">
      <c s="3" r="A37" t="s">
        <v>452</v>
      </c>
    </row>
    <row r="38" spans="1:5">
      <c s="4" r="A38" t="s">
        <v>478</v>
      </c>
      <c s="5" r="B38" t="n">
        <v>1913610</v>
      </c>
      <c s="5" r="C38" t="n">
        <v>1292286</v>
      </c>
      <c s="5" r="D38" t="n">
        <v>2595037</v>
      </c>
      <c s="5" r="E38" t="n">
        <v>-1554292</v>
      </c>
    </row>
    <row r="39" spans="1:5">
      <c s="4" r="A39" t="s">
        <v>490</v>
      </c>
    </row>
    <row r="40" spans="1:5">
      <c s="3" r="A40" t="s">
        <v>452</v>
      </c>
    </row>
    <row r="41" spans="1:5">
      <c s="4" r="A41" t="s">
        <v>93</v>
      </c>
      <c s="5" r="B41" t="n">
        <v>-517408</v>
      </c>
      <c s="5" r="C41" t="n">
        <v>-2068078</v>
      </c>
      <c s="5" r="D41" t="n">
        <v>-1893952</v>
      </c>
      <c s="5" r="E41" t="n">
        <v>-1803903</v>
      </c>
    </row>
    <row r="42" spans="1:5">
      <c s="4" r="A42" t="s">
        <v>491</v>
      </c>
    </row>
    <row r="43" spans="1:5">
      <c s="3" r="A43" t="s">
        <v>452</v>
      </c>
    </row>
    <row r="44" spans="1:5">
      <c s="4" r="A44" t="s">
        <v>478</v>
      </c>
      <c s="5" r="B44" t="n">
        <v>-4282470</v>
      </c>
      <c s="5" r="C44" t="n">
        <v>6799571</v>
      </c>
      <c s="5" r="D44" t="n">
        <v>-3895753</v>
      </c>
      <c s="5" r="E44" t="n">
        <v>8520136</v>
      </c>
    </row>
    <row r="45" spans="1:5">
      <c s="4" r="A45" t="s">
        <v>492</v>
      </c>
    </row>
    <row r="46" spans="1:5">
      <c s="3" r="A46" t="s">
        <v>452</v>
      </c>
    </row>
    <row r="47" spans="1:5">
      <c s="4" r="A47" t="s">
        <v>93</v>
      </c>
      <c s="5" r="B47" t="n">
        <v>3161878</v>
      </c>
      <c s="5" r="C47" t="n">
        <v>2838922</v>
      </c>
      <c s="5" r="D47" t="n">
        <v>-1576734</v>
      </c>
      <c s="5" r="E47" t="n">
        <v>3985804</v>
      </c>
    </row>
    <row r="48" spans="1:5">
      <c s="4" r="A48" t="s">
        <v>493</v>
      </c>
    </row>
    <row r="49" spans="1:5">
      <c s="3" r="A49" t="s">
        <v>452</v>
      </c>
    </row>
    <row r="50" spans="1:5">
      <c s="4" r="A50" t="s">
        <v>478</v>
      </c>
      <c s="5" r="B50" t="n">
        <v>4815074</v>
      </c>
      <c s="5" r="C50" t="n">
        <v>3078321</v>
      </c>
      <c s="5" r="D50" t="n">
        <v>4213899</v>
      </c>
      <c s="5" r="E50" t="n">
        <v>-565282</v>
      </c>
    </row>
    <row r="51" spans="1:5">
      <c s="4" r="A51" t="s">
        <v>494</v>
      </c>
    </row>
    <row r="52" spans="1:5">
      <c s="3" r="A52" t="s">
        <v>452</v>
      </c>
    </row>
    <row r="53" spans="1:5">
      <c s="4" r="A53" t="s">
        <v>93</v>
      </c>
      <c s="5" r="B53" t="n">
        <v>2201909</v>
      </c>
      <c s="5" r="C53" t="n">
        <v>82590</v>
      </c>
      <c s="5" r="D53" t="n">
        <v>-1771396</v>
      </c>
      <c s="5" r="E53" t="n">
        <v>1396012</v>
      </c>
    </row>
    <row r="54" spans="1:5">
      <c s="4" r="A54" t="s">
        <v>495</v>
      </c>
    </row>
    <row r="55" spans="1:5">
      <c s="3" r="A55" t="s">
        <v>452</v>
      </c>
    </row>
    <row r="56" spans="1:5">
      <c s="4" r="A56" t="s">
        <v>478</v>
      </c>
      <c s="5" r="B56" t="n">
        <v>-4326170</v>
      </c>
      <c s="5" r="C56" t="n">
        <v>-1647420</v>
      </c>
      <c s="5" r="D56" t="n">
        <v>2984257</v>
      </c>
      <c s="5" r="E56" t="n">
        <v>4717943</v>
      </c>
    </row>
    <row r="57" spans="1:5">
      <c s="4" r="A57" t="s">
        <v>496</v>
      </c>
    </row>
    <row r="58" spans="1:5">
      <c s="3" r="A58" t="s">
        <v>452</v>
      </c>
    </row>
    <row r="59" spans="1:5">
      <c s="4" r="A59" t="s">
        <v>93</v>
      </c>
      <c s="5" r="B59" t="n">
        <v>3567643</v>
      </c>
      <c s="5" r="C59" t="n">
        <v>-3225395</v>
      </c>
      <c s="5" r="D59" t="n">
        <v>678543</v>
      </c>
      <c s="5" r="E59" t="n">
        <v>-10099518</v>
      </c>
    </row>
    <row r="60" spans="1:5">
      <c s="4" r="A60" t="s">
        <v>497</v>
      </c>
    </row>
    <row r="61" spans="1:5">
      <c s="3" r="A61" t="s">
        <v>452</v>
      </c>
    </row>
    <row r="62" spans="1:5">
      <c s="4" r="A62" t="s">
        <v>478</v>
      </c>
      <c s="5" r="B62" t="n">
        <v>-215233</v>
      </c>
      <c s="5" r="C62" t="n">
        <v>3341035</v>
      </c>
      <c s="5" r="D62" t="n">
        <v>5376589</v>
      </c>
      <c s="5" r="E62" t="n">
        <v>12956239</v>
      </c>
    </row>
    <row r="63" spans="1:5">
      <c s="4" r="A63" t="s">
        <v>498</v>
      </c>
    </row>
    <row r="64" spans="1:5">
      <c s="3" r="A64" t="s">
        <v>452</v>
      </c>
    </row>
    <row r="65" spans="1:5">
      <c s="4" r="A65" t="s">
        <v>93</v>
      </c>
      <c s="5" r="B65" t="n">
        <v>2824302</v>
      </c>
      <c s="5" r="C65" t="n">
        <v>-2696179</v>
      </c>
      <c s="5" r="D65" t="n">
        <v>-2160951</v>
      </c>
      <c s="5" r="E65" t="n">
        <v>968345</v>
      </c>
    </row>
    <row r="66" spans="1:5">
      <c s="4" r="A66" t="s">
        <v>499</v>
      </c>
    </row>
    <row r="67" spans="1:5">
      <c s="3" r="A67" t="s">
        <v>452</v>
      </c>
    </row>
    <row r="68" spans="1:5">
      <c s="4" r="A68" t="s">
        <v>478</v>
      </c>
      <c s="5" r="B68" t="n">
        <v>-2253515</v>
      </c>
      <c s="5" r="C68" t="n">
        <v>-4350455</v>
      </c>
      <c s="5" r="D68" t="n">
        <v>341423</v>
      </c>
      <c s="5" r="E68" t="n">
        <v>6548108</v>
      </c>
    </row>
    <row r="69" spans="1:5">
      <c s="4" r="A69" t="s">
        <v>500</v>
      </c>
    </row>
    <row r="70" spans="1:5">
      <c s="3" r="A70" t="s">
        <v>452</v>
      </c>
    </row>
    <row r="71" spans="1:5">
      <c s="4" r="A71" t="s">
        <v>93</v>
      </c>
      <c s="5" r="B71" t="n">
        <v>2662340</v>
      </c>
      <c s="5" r="C71" t="n">
        <v>3479778</v>
      </c>
      <c s="5" r="D71" t="n">
        <v>-556345</v>
      </c>
      <c s="5" r="E71" t="n">
        <v>-1477398</v>
      </c>
    </row>
    <row r="72" spans="1:5">
      <c s="4" r="A72" t="s">
        <v>501</v>
      </c>
    </row>
    <row r="73" spans="1:5">
      <c s="3" r="A73" t="s">
        <v>452</v>
      </c>
    </row>
    <row r="74" spans="1:5">
      <c s="4" r="A74" t="s">
        <v>478</v>
      </c>
      <c s="5" r="B74" t="n">
        <v>-2068703</v>
      </c>
      <c s="5" r="C74" t="n">
        <v>-1354237</v>
      </c>
      <c s="5" r="D74" t="n">
        <v>-3340989</v>
      </c>
      <c s="5" r="E74" t="n">
        <v>11298709</v>
      </c>
    </row>
    <row r="75" spans="1:5">
      <c s="4" r="A75" t="s">
        <v>502</v>
      </c>
    </row>
    <row r="76" spans="1:5">
      <c s="3" r="A76" t="s">
        <v>452</v>
      </c>
    </row>
    <row r="77" spans="1:5">
      <c s="4" r="A77" t="s">
        <v>93</v>
      </c>
      <c s="5" r="B77" t="n">
        <v>1083642</v>
      </c>
      <c s="5" r="C77" t="n">
        <v>-787884</v>
      </c>
      <c s="5" r="D77" t="n">
        <v>1519826</v>
      </c>
      <c s="5" r="E77" t="n">
        <v>-12309722</v>
      </c>
    </row>
    <row r="78" spans="1:5">
      <c s="4" r="A78" t="s">
        <v>503</v>
      </c>
    </row>
    <row r="79" spans="1:5">
      <c s="3" r="A79" t="s">
        <v>452</v>
      </c>
    </row>
    <row r="80" spans="1:5">
      <c s="4" r="A80" t="s">
        <v>478</v>
      </c>
      <c s="5" r="B80" t="n">
        <v>-184812</v>
      </c>
      <c s="5" r="C80" t="n">
        <v>-2996218</v>
      </c>
      <c s="5" r="D80" t="n">
        <v>3682412</v>
      </c>
      <c s="5" r="E80" t="n">
        <v>-4750601</v>
      </c>
    </row>
    <row r="81" spans="1:5">
      <c s="4" r="A81" t="s">
        <v>504</v>
      </c>
    </row>
    <row r="82" spans="1:5">
      <c s="3" r="A82" t="s">
        <v>452</v>
      </c>
    </row>
    <row r="83" spans="1:5">
      <c s="4" r="A83" t="s">
        <v>93</v>
      </c>
      <c s="7" r="B83" t="n">
        <v>1578698</v>
      </c>
      <c s="7" r="C83" t="n">
        <v>4267662</v>
      </c>
      <c s="7" r="D83" t="n">
        <v>-2076171</v>
      </c>
      <c s="7" r="E83" t="n">
        <v>108323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4</v>
      </c>
      <c s="2" r="C1" t="s">
        <v>25</v>
      </c>
    </row>
    <row r="2" spans="1:3">
      <c s="3" r="A2" t="s">
        <v>506</v>
      </c>
    </row>
    <row r="3" spans="1:3">
      <c s="4" r="A3" t="s">
        <v>507</v>
      </c>
      <c s="7" r="B3" t="n">
        <v>50598896</v>
      </c>
      <c s="7" r="C3" t="n">
        <v>51572107</v>
      </c>
    </row>
    <row r="4" spans="1:3">
      <c s="4" r="A4" t="s">
        <v>508</v>
      </c>
      <c s="5" r="B4" t="n">
        <v>6721493</v>
      </c>
      <c s="5" r="C4" t="n">
        <v>12721046</v>
      </c>
    </row>
    <row r="5" spans="1:3">
      <c s="4" r="A5" t="s">
        <v>509</v>
      </c>
      <c s="5" r="B5" t="n">
        <v>1288405</v>
      </c>
      <c s="5" r="C5" t="n">
        <v>3006750</v>
      </c>
    </row>
    <row r="6" spans="1:3">
      <c s="4" r="A6" t="s">
        <v>53</v>
      </c>
      <c s="5" r="B6" t="n">
        <v>2591929</v>
      </c>
      <c s="5" r="C6" t="n">
        <v>3714799</v>
      </c>
    </row>
    <row r="7" spans="1:3">
      <c s="4" r="A7" t="s">
        <v>420</v>
      </c>
    </row>
    <row r="8" spans="1:3">
      <c s="3" r="A8" t="s">
        <v>506</v>
      </c>
    </row>
    <row r="9" spans="1:3">
      <c s="4" r="A9" t="s">
        <v>507</v>
      </c>
      <c s="5" r="B9" t="n">
        <v>26525091</v>
      </c>
      <c s="5" r="C9" t="n">
        <v>14164898</v>
      </c>
    </row>
    <row r="10" spans="1:3">
      <c s="4" r="A10" t="s">
        <v>510</v>
      </c>
      <c s="5" r="B10" t="n">
        <v>-23933162</v>
      </c>
      <c s="5" r="C10" t="n">
        <v>-10450099</v>
      </c>
    </row>
    <row r="11" spans="1:3">
      <c s="4" r="A11" t="s">
        <v>53</v>
      </c>
      <c s="5" r="B11" t="n">
        <v>2591929</v>
      </c>
      <c s="5" r="C11" t="n">
        <v>3714799</v>
      </c>
    </row>
    <row r="12" spans="1:3">
      <c s="4" r="A12" t="s">
        <v>511</v>
      </c>
      <c s="5" r="B12" t="n">
        <v>0</v>
      </c>
      <c s="5" r="C12" t="n">
        <v>0</v>
      </c>
    </row>
    <row r="13" spans="1:3">
      <c s="4" r="A13" t="s">
        <v>512</v>
      </c>
      <c s="5" r="B13" t="n">
        <v>0</v>
      </c>
      <c s="5" r="C13" t="n">
        <v>0</v>
      </c>
    </row>
    <row r="14" spans="1:3">
      <c s="4" r="A14" t="s">
        <v>513</v>
      </c>
      <c s="5" r="B14" t="n">
        <v>2591929</v>
      </c>
      <c s="5" r="C14" t="n">
        <v>3714799</v>
      </c>
    </row>
    <row r="15" spans="1:3">
      <c s="4" r="A15" t="s">
        <v>514</v>
      </c>
    </row>
    <row r="16" spans="1:3">
      <c s="3" r="A16" t="s">
        <v>506</v>
      </c>
    </row>
    <row r="17" spans="1:3">
      <c s="4" r="A17" t="s">
        <v>507</v>
      </c>
      <c s="5" r="B17" t="n">
        <v>314112</v>
      </c>
      <c s="5" r="C17" t="n">
        <v>193318</v>
      </c>
    </row>
    <row r="18" spans="1:3">
      <c s="4" r="A18" t="s">
        <v>510</v>
      </c>
      <c s="5" r="B18" t="n">
        <v>-2958</v>
      </c>
      <c s="5" r="C18" t="n">
        <v>-193318</v>
      </c>
    </row>
    <row r="19" spans="1:3">
      <c s="4" r="A19" t="s">
        <v>53</v>
      </c>
      <c s="5" r="B19" t="n">
        <v>311154</v>
      </c>
    </row>
    <row r="20" spans="1:3">
      <c s="4" r="A20" t="s">
        <v>511</v>
      </c>
      <c s="5" r="B20" t="n">
        <v>0</v>
      </c>
      <c s="5" r="C20" t="n">
        <v>0</v>
      </c>
    </row>
    <row r="21" spans="1:3">
      <c s="4" r="A21" t="s">
        <v>512</v>
      </c>
      <c s="5" r="B21" t="n">
        <v>0</v>
      </c>
      <c s="5" r="C21" t="n">
        <v>0</v>
      </c>
    </row>
    <row r="22" spans="1:3">
      <c s="4" r="A22" t="s">
        <v>513</v>
      </c>
      <c s="5" r="B22" t="n">
        <v>311154</v>
      </c>
    </row>
    <row r="23" spans="1:3">
      <c s="4" r="A23" t="s">
        <v>515</v>
      </c>
    </row>
    <row r="24" spans="1:3">
      <c s="3" r="A24" t="s">
        <v>506</v>
      </c>
    </row>
    <row r="25" spans="1:3">
      <c s="4" r="A25" t="s">
        <v>507</v>
      </c>
      <c s="5" r="B25" t="n">
        <v>18609573</v>
      </c>
      <c s="5" r="C25" t="n">
        <v>7607627</v>
      </c>
    </row>
    <row r="26" spans="1:3">
      <c s="4" r="A26" t="s">
        <v>510</v>
      </c>
      <c s="5" r="B26" t="n">
        <v>-16328798</v>
      </c>
      <c s="5" r="C26" t="n">
        <v>-5331662</v>
      </c>
    </row>
    <row r="27" spans="1:3">
      <c s="4" r="A27" t="s">
        <v>53</v>
      </c>
      <c s="5" r="B27" t="n">
        <v>2280775</v>
      </c>
      <c s="5" r="C27" t="n">
        <v>2275965</v>
      </c>
    </row>
    <row r="28" spans="1:3">
      <c s="4" r="A28" t="s">
        <v>511</v>
      </c>
      <c s="5" r="B28" t="n">
        <v>0</v>
      </c>
      <c s="5" r="C28" t="n">
        <v>0</v>
      </c>
    </row>
    <row r="29" spans="1:3">
      <c s="4" r="A29" t="s">
        <v>512</v>
      </c>
      <c s="5" r="B29" t="n">
        <v>0</v>
      </c>
      <c s="5" r="C29" t="n">
        <v>0</v>
      </c>
    </row>
    <row r="30" spans="1:3">
      <c s="4" r="A30" t="s">
        <v>513</v>
      </c>
      <c s="5" r="B30" t="n">
        <v>2280775</v>
      </c>
      <c s="5" r="C30" t="n">
        <v>2275965</v>
      </c>
    </row>
    <row r="31" spans="1:3">
      <c s="4" r="A31" t="s">
        <v>516</v>
      </c>
    </row>
    <row r="32" spans="1:3">
      <c s="3" r="A32" t="s">
        <v>506</v>
      </c>
    </row>
    <row r="33" spans="1:3">
      <c s="4" r="A33" t="s">
        <v>507</v>
      </c>
      <c s="5" r="B33" t="n">
        <v>7601406</v>
      </c>
      <c s="5" r="C33" t="n">
        <v>3915054</v>
      </c>
    </row>
    <row r="34" spans="1:3">
      <c s="4" r="A34" t="s">
        <v>510</v>
      </c>
      <c s="5" r="B34" t="n">
        <v>-7601406</v>
      </c>
      <c s="5" r="C34" t="n">
        <v>-2476220</v>
      </c>
    </row>
    <row r="35" spans="1:3">
      <c s="4" r="A35" t="s">
        <v>53</v>
      </c>
      <c s="5" r="C35" t="n">
        <v>1438834</v>
      </c>
    </row>
    <row r="36" spans="1:3">
      <c s="4" r="A36" t="s">
        <v>511</v>
      </c>
      <c s="5" r="B36" t="n">
        <v>0</v>
      </c>
      <c s="5" r="C36" t="n">
        <v>0</v>
      </c>
    </row>
    <row r="37" spans="1:3">
      <c s="4" r="A37" t="s">
        <v>512</v>
      </c>
      <c s="5" r="B37" t="n">
        <v>0</v>
      </c>
      <c s="5" r="C37" t="n">
        <v>0</v>
      </c>
    </row>
    <row r="38" spans="1:3">
      <c s="4" r="A38" t="s">
        <v>513</v>
      </c>
      <c s="5" r="C38" t="n">
        <v>1438834</v>
      </c>
    </row>
    <row r="39" spans="1:3">
      <c s="4" r="A39" t="s">
        <v>517</v>
      </c>
    </row>
    <row r="40" spans="1:3">
      <c s="3" r="A40" t="s">
        <v>506</v>
      </c>
    </row>
    <row r="41" spans="1:3">
      <c s="4" r="A41" t="s">
        <v>507</v>
      </c>
      <c s="5" r="C41" t="n">
        <v>2448899</v>
      </c>
    </row>
    <row r="42" spans="1:3">
      <c s="4" r="A42" t="s">
        <v>510</v>
      </c>
      <c s="5" r="C42" t="n">
        <v>-2448899</v>
      </c>
    </row>
    <row r="43" spans="1:3">
      <c s="4" r="A43" t="s">
        <v>511</v>
      </c>
      <c s="5" r="C43" t="n">
        <v>0</v>
      </c>
    </row>
    <row r="44" spans="1:3">
      <c s="4" r="A44" t="s">
        <v>512</v>
      </c>
      <c s="5" r="C44" t="n">
        <v>0</v>
      </c>
    </row>
    <row r="45" spans="1:3">
      <c s="4" r="A45" t="s">
        <v>419</v>
      </c>
    </row>
    <row r="46" spans="1:3">
      <c s="3" r="A46" t="s">
        <v>506</v>
      </c>
    </row>
    <row r="47" spans="1:3">
      <c s="4" r="A47" t="s">
        <v>507</v>
      </c>
      <c s="5" r="B47" t="n">
        <v>15176568</v>
      </c>
      <c s="5" r="C47" t="n">
        <v>21126846</v>
      </c>
    </row>
    <row r="48" spans="1:3">
      <c s="4" r="A48" t="s">
        <v>510</v>
      </c>
      <c s="5" r="B48" t="n">
        <v>-13888163</v>
      </c>
      <c s="5" r="C48" t="n">
        <v>-18120096</v>
      </c>
    </row>
    <row r="49" spans="1:3">
      <c s="4" r="A49" t="s">
        <v>509</v>
      </c>
      <c s="5" r="B49" t="n">
        <v>1288405</v>
      </c>
      <c s="5" r="C49" t="n">
        <v>3006750</v>
      </c>
    </row>
    <row r="50" spans="1:3">
      <c s="4" r="A50" t="s">
        <v>511</v>
      </c>
      <c s="5" r="B50" t="n">
        <v>0</v>
      </c>
      <c s="5" r="C50" t="n">
        <v>0</v>
      </c>
    </row>
    <row r="51" spans="1:3">
      <c s="4" r="A51" t="s">
        <v>512</v>
      </c>
      <c s="5" r="B51" t="n">
        <v>0</v>
      </c>
      <c s="5" r="C51" t="n">
        <v>0</v>
      </c>
    </row>
    <row r="52" spans="1:3">
      <c s="4" r="A52" t="s">
        <v>513</v>
      </c>
      <c s="5" r="B52" t="n">
        <v>1288405</v>
      </c>
      <c s="5" r="C52" t="n">
        <v>3006750</v>
      </c>
    </row>
    <row r="53" spans="1:3">
      <c s="4" r="A53" t="s">
        <v>518</v>
      </c>
    </row>
    <row r="54" spans="1:3">
      <c s="3" r="A54" t="s">
        <v>506</v>
      </c>
    </row>
    <row r="55" spans="1:3">
      <c s="4" r="A55" t="s">
        <v>507</v>
      </c>
      <c s="5" r="B55" t="n">
        <v>337374</v>
      </c>
    </row>
    <row r="56" spans="1:3">
      <c s="4" r="A56" t="s">
        <v>510</v>
      </c>
      <c s="5" r="B56" t="n">
        <v>-34536</v>
      </c>
    </row>
    <row r="57" spans="1:3">
      <c s="4" r="A57" t="s">
        <v>509</v>
      </c>
      <c s="5" r="B57" t="n">
        <v>302838</v>
      </c>
    </row>
    <row r="58" spans="1:3">
      <c s="4" r="A58" t="s">
        <v>511</v>
      </c>
      <c s="5" r="B58" t="n">
        <v>0</v>
      </c>
    </row>
    <row r="59" spans="1:3">
      <c s="4" r="A59" t="s">
        <v>512</v>
      </c>
      <c s="5" r="B59" t="n">
        <v>0</v>
      </c>
    </row>
    <row r="60" spans="1:3">
      <c s="4" r="A60" t="s">
        <v>513</v>
      </c>
      <c s="5" r="B60" t="n">
        <v>302838</v>
      </c>
    </row>
    <row r="61" spans="1:3">
      <c s="4" r="A61" t="s">
        <v>519</v>
      </c>
    </row>
    <row r="62" spans="1:3">
      <c s="3" r="A62" t="s">
        <v>506</v>
      </c>
    </row>
    <row r="63" spans="1:3">
      <c s="4" r="A63" t="s">
        <v>507</v>
      </c>
      <c s="5" r="B63" t="n">
        <v>6418097</v>
      </c>
      <c s="5" r="C63" t="n">
        <v>11008775</v>
      </c>
    </row>
    <row r="64" spans="1:3">
      <c s="4" r="A64" t="s">
        <v>510</v>
      </c>
      <c s="5" r="B64" t="n">
        <v>-6418097</v>
      </c>
      <c s="5" r="C64" t="n">
        <v>-9425844</v>
      </c>
    </row>
    <row r="65" spans="1:3">
      <c s="4" r="A65" t="s">
        <v>509</v>
      </c>
      <c s="5" r="C65" t="n">
        <v>1582931</v>
      </c>
    </row>
    <row r="66" spans="1:3">
      <c s="4" r="A66" t="s">
        <v>511</v>
      </c>
      <c s="5" r="B66" t="n">
        <v>0</v>
      </c>
      <c s="5" r="C66" t="n">
        <v>0</v>
      </c>
    </row>
    <row r="67" spans="1:3">
      <c s="4" r="A67" t="s">
        <v>512</v>
      </c>
      <c s="5" r="B67" t="n">
        <v>0</v>
      </c>
      <c s="5" r="C67" t="n">
        <v>0</v>
      </c>
    </row>
    <row r="68" spans="1:3">
      <c s="4" r="A68" t="s">
        <v>513</v>
      </c>
      <c s="5" r="C68" t="n">
        <v>1582931</v>
      </c>
    </row>
    <row r="69" spans="1:3">
      <c s="4" r="A69" t="s">
        <v>520</v>
      </c>
    </row>
    <row r="70" spans="1:3">
      <c s="3" r="A70" t="s">
        <v>506</v>
      </c>
    </row>
    <row r="71" spans="1:3">
      <c s="4" r="A71" t="s">
        <v>507</v>
      </c>
      <c s="5" r="B71" t="n">
        <v>4907824</v>
      </c>
      <c s="5" r="C71" t="n">
        <v>10118071</v>
      </c>
    </row>
    <row r="72" spans="1:3">
      <c s="4" r="A72" t="s">
        <v>510</v>
      </c>
      <c s="5" r="B72" t="n">
        <v>-4907824</v>
      </c>
      <c s="5" r="C72" t="n">
        <v>-8694252</v>
      </c>
    </row>
    <row r="73" spans="1:3">
      <c s="4" r="A73" t="s">
        <v>509</v>
      </c>
      <c s="5" r="C73" t="n">
        <v>1423819</v>
      </c>
    </row>
    <row r="74" spans="1:3">
      <c s="4" r="A74" t="s">
        <v>511</v>
      </c>
      <c s="5" r="B74" t="n">
        <v>0</v>
      </c>
      <c s="5" r="C74" t="n">
        <v>0</v>
      </c>
    </row>
    <row r="75" spans="1:3">
      <c s="4" r="A75" t="s">
        <v>512</v>
      </c>
      <c s="5" r="B75" t="n">
        <v>0</v>
      </c>
      <c s="5" r="C75" t="n">
        <v>0</v>
      </c>
    </row>
    <row r="76" spans="1:3">
      <c s="4" r="A76" t="s">
        <v>513</v>
      </c>
      <c s="5" r="C76" t="n">
        <v>1423819</v>
      </c>
    </row>
    <row r="77" spans="1:3">
      <c s="4" r="A77" t="s">
        <v>521</v>
      </c>
    </row>
    <row r="78" spans="1:3">
      <c s="3" r="A78" t="s">
        <v>506</v>
      </c>
    </row>
    <row r="79" spans="1:3">
      <c s="4" r="A79" t="s">
        <v>507</v>
      </c>
      <c s="5" r="B79" t="n">
        <v>3513273</v>
      </c>
    </row>
    <row r="80" spans="1:3">
      <c s="4" r="A80" t="s">
        <v>510</v>
      </c>
      <c s="5" r="B80" t="n">
        <v>-2527706</v>
      </c>
    </row>
    <row r="81" spans="1:3">
      <c s="4" r="A81" t="s">
        <v>509</v>
      </c>
      <c s="5" r="B81" t="n">
        <v>985567</v>
      </c>
    </row>
    <row r="82" spans="1:3">
      <c s="4" r="A82" t="s">
        <v>511</v>
      </c>
      <c s="5" r="B82" t="n">
        <v>0</v>
      </c>
    </row>
    <row r="83" spans="1:3">
      <c s="4" r="A83" t="s">
        <v>512</v>
      </c>
      <c s="5" r="B83" t="n">
        <v>0</v>
      </c>
    </row>
    <row r="84" spans="1:3">
      <c s="4" r="A84" t="s">
        <v>513</v>
      </c>
      <c s="5" r="B84" t="n">
        <v>985567</v>
      </c>
    </row>
    <row r="85" spans="1:3">
      <c s="4" r="A85" t="s">
        <v>418</v>
      </c>
    </row>
    <row r="86" spans="1:3">
      <c s="3" r="A86" t="s">
        <v>506</v>
      </c>
    </row>
    <row r="87" spans="1:3">
      <c s="4" r="A87" t="s">
        <v>507</v>
      </c>
      <c s="5" r="B87" t="n">
        <v>8897237</v>
      </c>
      <c s="5" r="C87" t="n">
        <v>16280363</v>
      </c>
    </row>
    <row r="88" spans="1:3">
      <c s="4" r="A88" t="s">
        <v>510</v>
      </c>
      <c s="5" r="B88" t="n">
        <v>-2175744</v>
      </c>
      <c s="5" r="C88" t="n">
        <v>-3559317</v>
      </c>
    </row>
    <row r="89" spans="1:3">
      <c s="4" r="A89" t="s">
        <v>508</v>
      </c>
      <c s="5" r="B89" t="n">
        <v>6721493</v>
      </c>
      <c s="5" r="C89" t="n">
        <v>12721046</v>
      </c>
    </row>
    <row r="90" spans="1:3">
      <c s="4" r="A90" t="s">
        <v>511</v>
      </c>
      <c s="5" r="B90" t="n">
        <v>0</v>
      </c>
      <c s="5" r="C90" t="n">
        <v>0</v>
      </c>
    </row>
    <row r="91" spans="1:3">
      <c s="4" r="A91" t="s">
        <v>512</v>
      </c>
      <c s="5" r="B91" t="n">
        <v>0</v>
      </c>
      <c s="5" r="C91" t="n">
        <v>0</v>
      </c>
    </row>
    <row r="92" spans="1:3">
      <c s="4" r="A92" t="s">
        <v>513</v>
      </c>
      <c s="5" r="B92" t="n">
        <v>6721493</v>
      </c>
      <c s="5" r="C92" t="n">
        <v>12721046</v>
      </c>
    </row>
    <row r="93" spans="1:3">
      <c s="4" r="A93" t="s">
        <v>522</v>
      </c>
    </row>
    <row r="94" spans="1:3">
      <c s="3" r="A94" t="s">
        <v>506</v>
      </c>
    </row>
    <row r="95" spans="1:3">
      <c s="4" r="A95" t="s">
        <v>507</v>
      </c>
      <c s="5" r="B95" t="n">
        <v>1797346</v>
      </c>
      <c s="5" r="C95" t="n">
        <v>4671620</v>
      </c>
    </row>
    <row r="96" spans="1:3">
      <c s="4" r="A96" t="s">
        <v>510</v>
      </c>
      <c s="5" r="B96" t="n">
        <v>-308163</v>
      </c>
      <c s="5" r="C96" t="n">
        <v>-1099453</v>
      </c>
    </row>
    <row r="97" spans="1:3">
      <c s="4" r="A97" t="s">
        <v>508</v>
      </c>
      <c s="5" r="B97" t="n">
        <v>1489183</v>
      </c>
      <c s="5" r="C97" t="n">
        <v>3572167</v>
      </c>
    </row>
    <row r="98" spans="1:3">
      <c s="4" r="A98" t="s">
        <v>511</v>
      </c>
      <c s="5" r="B98" t="n">
        <v>0</v>
      </c>
      <c s="5" r="C98" t="n">
        <v>0</v>
      </c>
    </row>
    <row r="99" spans="1:3">
      <c s="4" r="A99" t="s">
        <v>512</v>
      </c>
      <c s="5" r="B99" t="n">
        <v>0</v>
      </c>
      <c s="5" r="C99" t="n">
        <v>0</v>
      </c>
    </row>
    <row r="100" spans="1:3">
      <c s="4" r="A100" t="s">
        <v>513</v>
      </c>
      <c s="5" r="B100" t="n">
        <v>1489183</v>
      </c>
      <c s="5" r="C100" t="n">
        <v>3572167</v>
      </c>
    </row>
    <row r="101" spans="1:3">
      <c s="4" r="A101" t="s">
        <v>523</v>
      </c>
    </row>
    <row r="102" spans="1:3">
      <c s="3" r="A102" t="s">
        <v>506</v>
      </c>
    </row>
    <row r="103" spans="1:3">
      <c s="4" r="A103" t="s">
        <v>507</v>
      </c>
      <c s="5" r="B103" t="n">
        <v>4832103</v>
      </c>
      <c s="5" r="C103" t="n">
        <v>4314694</v>
      </c>
    </row>
    <row r="104" spans="1:3">
      <c s="4" r="A104" t="s">
        <v>510</v>
      </c>
      <c s="5" r="B104" t="n">
        <v>-490251</v>
      </c>
      <c s="5" r="C104" t="n">
        <v>-597942</v>
      </c>
    </row>
    <row r="105" spans="1:3">
      <c s="4" r="A105" t="s">
        <v>508</v>
      </c>
      <c s="5" r="B105" t="n">
        <v>4341852</v>
      </c>
      <c s="5" r="C105" t="n">
        <v>3716752</v>
      </c>
    </row>
    <row r="106" spans="1:3">
      <c s="4" r="A106" t="s">
        <v>511</v>
      </c>
      <c s="5" r="B106" t="n">
        <v>0</v>
      </c>
      <c s="5" r="C106" t="n">
        <v>0</v>
      </c>
    </row>
    <row r="107" spans="1:3">
      <c s="4" r="A107" t="s">
        <v>512</v>
      </c>
      <c s="5" r="B107" t="n">
        <v>0</v>
      </c>
      <c s="5" r="C107" t="n">
        <v>0</v>
      </c>
    </row>
    <row r="108" spans="1:3">
      <c s="4" r="A108" t="s">
        <v>513</v>
      </c>
      <c s="5" r="B108" t="n">
        <v>4341852</v>
      </c>
      <c s="5" r="C108" t="n">
        <v>3716752</v>
      </c>
    </row>
    <row r="109" spans="1:3">
      <c s="4" r="A109" t="s">
        <v>524</v>
      </c>
    </row>
    <row r="110" spans="1:3">
      <c s="3" r="A110" t="s">
        <v>506</v>
      </c>
    </row>
    <row r="111" spans="1:3">
      <c s="4" r="A111" t="s">
        <v>507</v>
      </c>
      <c s="5" r="B111" t="n">
        <v>2267788</v>
      </c>
      <c s="5" r="C111" t="n">
        <v>7294049</v>
      </c>
    </row>
    <row r="112" spans="1:3">
      <c s="4" r="A112" t="s">
        <v>510</v>
      </c>
      <c s="5" r="B112" t="n">
        <v>-1377330</v>
      </c>
      <c s="5" r="C112" t="n">
        <v>-1861922</v>
      </c>
    </row>
    <row r="113" spans="1:3">
      <c s="4" r="A113" t="s">
        <v>508</v>
      </c>
      <c s="5" r="B113" t="n">
        <v>890458</v>
      </c>
      <c s="5" r="C113" t="n">
        <v>5432127</v>
      </c>
    </row>
    <row r="114" spans="1:3">
      <c s="4" r="A114" t="s">
        <v>511</v>
      </c>
      <c s="5" r="B114" t="n">
        <v>0</v>
      </c>
      <c s="5" r="C114" t="n">
        <v>0</v>
      </c>
    </row>
    <row r="115" spans="1:3">
      <c s="4" r="A115" t="s">
        <v>512</v>
      </c>
      <c s="5" r="B115" t="n">
        <v>0</v>
      </c>
      <c s="5" r="C115" t="n">
        <v>0</v>
      </c>
    </row>
    <row r="116" spans="1:3">
      <c s="4" r="A116" t="s">
        <v>513</v>
      </c>
      <c s="7" r="B116" t="n">
        <v>890458</v>
      </c>
      <c s="7" r="C116" t="n">
        <v>54321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4</v>
      </c>
      <c s="2" r="C1" t="s">
        <v>25</v>
      </c>
    </row>
    <row r="2" spans="1:3">
      <c s="3" r="A2" t="s">
        <v>506</v>
      </c>
    </row>
    <row r="3" spans="1:3">
      <c s="4" r="A3" t="s">
        <v>526</v>
      </c>
      <c s="7" r="B3" t="n">
        <v>42247278</v>
      </c>
      <c s="7" r="C3" t="n">
        <v>32762583</v>
      </c>
    </row>
    <row r="4" spans="1:3">
      <c s="4" r="A4" t="s">
        <v>527</v>
      </c>
      <c s="5" r="B4" t="n">
        <v>6721493</v>
      </c>
      <c s="5" r="C4" t="n">
        <v>12721046</v>
      </c>
    </row>
    <row r="5" spans="1:3">
      <c s="4" r="A5" t="s">
        <v>528</v>
      </c>
      <c s="5" r="B5" t="n">
        <v>1712951</v>
      </c>
    </row>
    <row r="6" spans="1:3">
      <c s="4" r="A6" t="s">
        <v>529</v>
      </c>
      <c s="5" r="B6" t="n">
        <v>537258</v>
      </c>
      <c s="5" r="C6" t="n">
        <v>633071</v>
      </c>
    </row>
    <row r="7" spans="1:3">
      <c s="4" r="A7" t="s">
        <v>420</v>
      </c>
    </row>
    <row r="8" spans="1:3">
      <c s="3" r="A8" t="s">
        <v>506</v>
      </c>
    </row>
    <row r="9" spans="1:3">
      <c s="4" r="A9" t="s">
        <v>526</v>
      </c>
      <c s="5" r="B9" t="n">
        <v>24470420</v>
      </c>
      <c s="5" r="C9" t="n">
        <v>11083170</v>
      </c>
    </row>
    <row r="10" spans="1:3">
      <c s="4" r="A10" t="s">
        <v>530</v>
      </c>
      <c s="5" r="B10" t="n">
        <v>-23933162</v>
      </c>
      <c s="5" r="C10" t="n">
        <v>-10450099</v>
      </c>
    </row>
    <row r="11" spans="1:3">
      <c s="4" r="A11" t="s">
        <v>529</v>
      </c>
      <c s="5" r="B11" t="n">
        <v>537258</v>
      </c>
      <c s="5" r="C11" t="n">
        <v>633071</v>
      </c>
    </row>
    <row r="12" spans="1:3">
      <c s="4" r="A12" t="s">
        <v>531</v>
      </c>
      <c s="5" r="B12" t="n">
        <v>0</v>
      </c>
      <c s="5" r="C12" t="n">
        <v>0</v>
      </c>
    </row>
    <row r="13" spans="1:3">
      <c s="4" r="A13" t="s">
        <v>532</v>
      </c>
      <c s="5" r="B13" t="n">
        <v>537258</v>
      </c>
      <c s="5" r="C13" t="n">
        <v>110340</v>
      </c>
    </row>
    <row r="14" spans="1:3">
      <c s="4" r="A14" t="s">
        <v>533</v>
      </c>
      <c s="5" r="C14" t="n">
        <v>522731</v>
      </c>
    </row>
    <row r="15" spans="1:3">
      <c s="4" r="A15" t="s">
        <v>514</v>
      </c>
    </row>
    <row r="16" spans="1:3">
      <c s="3" r="A16" t="s">
        <v>506</v>
      </c>
    </row>
    <row r="17" spans="1:3">
      <c s="4" r="A17" t="s">
        <v>526</v>
      </c>
      <c s="5" r="B17" t="n">
        <v>2958</v>
      </c>
      <c s="5" r="C17" t="n">
        <v>749832</v>
      </c>
    </row>
    <row r="18" spans="1:3">
      <c s="4" r="A18" t="s">
        <v>530</v>
      </c>
      <c s="5" r="B18" t="n">
        <v>-2958</v>
      </c>
      <c s="5" r="C18" t="n">
        <v>-193318</v>
      </c>
    </row>
    <row r="19" spans="1:3">
      <c s="4" r="A19" t="s">
        <v>529</v>
      </c>
      <c s="5" r="C19" t="n">
        <v>556514</v>
      </c>
    </row>
    <row r="20" spans="1:3">
      <c s="4" r="A20" t="s">
        <v>531</v>
      </c>
      <c s="5" r="B20" t="n">
        <v>0</v>
      </c>
      <c s="5" r="C20" t="n">
        <v>0</v>
      </c>
    </row>
    <row r="21" spans="1:3">
      <c s="4" r="A21" t="s">
        <v>532</v>
      </c>
      <c s="5" r="C21" t="n">
        <v>33783</v>
      </c>
    </row>
    <row r="22" spans="1:3">
      <c s="4" r="A22" t="s">
        <v>533</v>
      </c>
      <c s="5" r="C22" t="n">
        <v>522731</v>
      </c>
    </row>
    <row r="23" spans="1:3">
      <c s="4" r="A23" t="s">
        <v>515</v>
      </c>
    </row>
    <row r="24" spans="1:3">
      <c s="3" r="A24" t="s">
        <v>506</v>
      </c>
    </row>
    <row r="25" spans="1:3">
      <c s="4" r="A25" t="s">
        <v>526</v>
      </c>
      <c s="5" r="B25" t="n">
        <v>16328798</v>
      </c>
      <c s="5" r="C25" t="n">
        <v>5331662</v>
      </c>
    </row>
    <row r="26" spans="1:3">
      <c s="4" r="A26" t="s">
        <v>530</v>
      </c>
      <c s="5" r="B26" t="n">
        <v>-16328798</v>
      </c>
      <c s="5" r="C26" t="n">
        <v>-5331662</v>
      </c>
    </row>
    <row r="27" spans="1:3">
      <c s="4" r="A27" t="s">
        <v>531</v>
      </c>
      <c s="5" r="B27" t="n">
        <v>0</v>
      </c>
      <c s="5" r="C27" t="n">
        <v>0</v>
      </c>
    </row>
    <row r="28" spans="1:3">
      <c s="4" r="A28" t="s">
        <v>516</v>
      </c>
    </row>
    <row r="29" spans="1:3">
      <c s="3" r="A29" t="s">
        <v>506</v>
      </c>
    </row>
    <row r="30" spans="1:3">
      <c s="4" r="A30" t="s">
        <v>526</v>
      </c>
      <c s="5" r="B30" t="n">
        <v>8138664</v>
      </c>
      <c s="5" r="C30" t="n">
        <v>2476220</v>
      </c>
    </row>
    <row r="31" spans="1:3">
      <c s="4" r="A31" t="s">
        <v>530</v>
      </c>
      <c s="5" r="B31" t="n">
        <v>-7601406</v>
      </c>
      <c s="5" r="C31" t="n">
        <v>-2476220</v>
      </c>
    </row>
    <row r="32" spans="1:3">
      <c s="4" r="A32" t="s">
        <v>529</v>
      </c>
      <c s="5" r="B32" t="n">
        <v>537258</v>
      </c>
    </row>
    <row r="33" spans="1:3">
      <c s="4" r="A33" t="s">
        <v>531</v>
      </c>
      <c s="5" r="B33" t="n">
        <v>0</v>
      </c>
      <c s="5" r="C33" t="n">
        <v>0</v>
      </c>
    </row>
    <row r="34" spans="1:3">
      <c s="4" r="A34" t="s">
        <v>532</v>
      </c>
      <c s="5" r="B34" t="n">
        <v>537258</v>
      </c>
    </row>
    <row r="35" spans="1:3">
      <c s="4" r="A35" t="s">
        <v>517</v>
      </c>
    </row>
    <row r="36" spans="1:3">
      <c s="3" r="A36" t="s">
        <v>506</v>
      </c>
    </row>
    <row r="37" spans="1:3">
      <c s="4" r="A37" t="s">
        <v>526</v>
      </c>
      <c s="5" r="C37" t="n">
        <v>2525456</v>
      </c>
    </row>
    <row r="38" spans="1:3">
      <c s="4" r="A38" t="s">
        <v>530</v>
      </c>
      <c s="5" r="C38" t="n">
        <v>-2448899</v>
      </c>
    </row>
    <row r="39" spans="1:3">
      <c s="4" r="A39" t="s">
        <v>529</v>
      </c>
      <c s="5" r="C39" t="n">
        <v>76557</v>
      </c>
    </row>
    <row r="40" spans="1:3">
      <c s="4" r="A40" t="s">
        <v>531</v>
      </c>
      <c s="5" r="C40" t="n">
        <v>0</v>
      </c>
    </row>
    <row r="41" spans="1:3">
      <c s="4" r="A41" t="s">
        <v>532</v>
      </c>
      <c s="5" r="C41" t="n">
        <v>76557</v>
      </c>
    </row>
    <row r="42" spans="1:3">
      <c s="4" r="A42" t="s">
        <v>419</v>
      </c>
    </row>
    <row r="43" spans="1:3">
      <c s="3" r="A43" t="s">
        <v>506</v>
      </c>
    </row>
    <row r="44" spans="1:3">
      <c s="4" r="A44" t="s">
        <v>526</v>
      </c>
      <c s="5" r="B44" t="n">
        <v>15601114</v>
      </c>
      <c s="5" r="C44" t="n">
        <v>18120096</v>
      </c>
    </row>
    <row r="45" spans="1:3">
      <c s="4" r="A45" t="s">
        <v>530</v>
      </c>
      <c s="5" r="B45" t="n">
        <v>-13888163</v>
      </c>
      <c s="5" r="C45" t="n">
        <v>-18120096</v>
      </c>
    </row>
    <row r="46" spans="1:3">
      <c s="4" r="A46" t="s">
        <v>528</v>
      </c>
      <c s="5" r="B46" t="n">
        <v>1712951</v>
      </c>
    </row>
    <row r="47" spans="1:3">
      <c s="4" r="A47" t="s">
        <v>531</v>
      </c>
      <c s="5" r="B47" t="n">
        <v>0</v>
      </c>
      <c s="5" r="C47" t="n">
        <v>0</v>
      </c>
    </row>
    <row r="48" spans="1:3">
      <c s="4" r="A48" t="s">
        <v>532</v>
      </c>
      <c s="5" r="B48" t="n">
        <v>1712951</v>
      </c>
    </row>
    <row r="49" spans="1:3">
      <c s="4" r="A49" t="s">
        <v>518</v>
      </c>
    </row>
    <row r="50" spans="1:3">
      <c s="3" r="A50" t="s">
        <v>506</v>
      </c>
    </row>
    <row r="51" spans="1:3">
      <c s="4" r="A51" t="s">
        <v>526</v>
      </c>
      <c s="5" r="B51" t="n">
        <v>34536</v>
      </c>
    </row>
    <row r="52" spans="1:3">
      <c s="4" r="A52" t="s">
        <v>530</v>
      </c>
      <c s="5" r="B52" t="n">
        <v>-34536</v>
      </c>
    </row>
    <row r="53" spans="1:3">
      <c s="4" r="A53" t="s">
        <v>531</v>
      </c>
      <c s="5" r="B53" t="n">
        <v>0</v>
      </c>
    </row>
    <row r="54" spans="1:3">
      <c s="4" r="A54" t="s">
        <v>519</v>
      </c>
    </row>
    <row r="55" spans="1:3">
      <c s="3" r="A55" t="s">
        <v>506</v>
      </c>
    </row>
    <row r="56" spans="1:3">
      <c s="4" r="A56" t="s">
        <v>526</v>
      </c>
      <c s="5" r="B56" t="n">
        <v>8088605</v>
      </c>
      <c s="5" r="C56" t="n">
        <v>9425844</v>
      </c>
    </row>
    <row r="57" spans="1:3">
      <c s="4" r="A57" t="s">
        <v>530</v>
      </c>
      <c s="5" r="B57" t="n">
        <v>-6418097</v>
      </c>
      <c s="5" r="C57" t="n">
        <v>-9425844</v>
      </c>
    </row>
    <row r="58" spans="1:3">
      <c s="4" r="A58" t="s">
        <v>528</v>
      </c>
      <c s="5" r="B58" t="n">
        <v>1670508</v>
      </c>
    </row>
    <row r="59" spans="1:3">
      <c s="4" r="A59" t="s">
        <v>531</v>
      </c>
      <c s="5" r="B59" t="n">
        <v>0</v>
      </c>
      <c s="5" r="C59" t="n">
        <v>0</v>
      </c>
    </row>
    <row r="60" spans="1:3">
      <c s="4" r="A60" t="s">
        <v>532</v>
      </c>
      <c s="5" r="B60" t="n">
        <v>1670508</v>
      </c>
    </row>
    <row r="61" spans="1:3">
      <c s="4" r="A61" t="s">
        <v>520</v>
      </c>
    </row>
    <row r="62" spans="1:3">
      <c s="3" r="A62" t="s">
        <v>506</v>
      </c>
    </row>
    <row r="63" spans="1:3">
      <c s="4" r="A63" t="s">
        <v>526</v>
      </c>
      <c s="5" r="B63" t="n">
        <v>4950267</v>
      </c>
      <c s="5" r="C63" t="n">
        <v>8694252</v>
      </c>
    </row>
    <row r="64" spans="1:3">
      <c s="4" r="A64" t="s">
        <v>530</v>
      </c>
      <c s="5" r="B64" t="n">
        <v>-4907824</v>
      </c>
      <c s="5" r="C64" t="n">
        <v>-8694252</v>
      </c>
    </row>
    <row r="65" spans="1:3">
      <c s="4" r="A65" t="s">
        <v>528</v>
      </c>
      <c s="5" r="B65" t="n">
        <v>42443</v>
      </c>
    </row>
    <row r="66" spans="1:3">
      <c s="4" r="A66" t="s">
        <v>531</v>
      </c>
      <c s="5" r="B66" t="n">
        <v>0</v>
      </c>
      <c s="5" r="C66" t="n">
        <v>0</v>
      </c>
    </row>
    <row r="67" spans="1:3">
      <c s="4" r="A67" t="s">
        <v>532</v>
      </c>
      <c s="5" r="B67" t="n">
        <v>42443</v>
      </c>
    </row>
    <row r="68" spans="1:3">
      <c s="4" r="A68" t="s">
        <v>521</v>
      </c>
    </row>
    <row r="69" spans="1:3">
      <c s="3" r="A69" t="s">
        <v>506</v>
      </c>
    </row>
    <row r="70" spans="1:3">
      <c s="4" r="A70" t="s">
        <v>526</v>
      </c>
      <c s="5" r="B70" t="n">
        <v>2527706</v>
      </c>
    </row>
    <row r="71" spans="1:3">
      <c s="4" r="A71" t="s">
        <v>530</v>
      </c>
      <c s="5" r="B71" t="n">
        <v>-2527706</v>
      </c>
    </row>
    <row r="72" spans="1:3">
      <c s="4" r="A72" t="s">
        <v>531</v>
      </c>
      <c s="5" r="B72" t="n">
        <v>0</v>
      </c>
    </row>
    <row r="73" spans="1:3">
      <c s="4" r="A73" t="s">
        <v>418</v>
      </c>
    </row>
    <row r="74" spans="1:3">
      <c s="3" r="A74" t="s">
        <v>506</v>
      </c>
    </row>
    <row r="75" spans="1:3">
      <c s="4" r="A75" t="s">
        <v>526</v>
      </c>
      <c s="5" r="B75" t="n">
        <v>2175744</v>
      </c>
      <c s="5" r="C75" t="n">
        <v>3559317</v>
      </c>
    </row>
    <row r="76" spans="1:3">
      <c s="4" r="A76" t="s">
        <v>530</v>
      </c>
      <c s="5" r="B76" t="n">
        <v>-2175744</v>
      </c>
      <c s="5" r="C76" t="n">
        <v>-3559317</v>
      </c>
    </row>
    <row r="77" spans="1:3">
      <c s="4" r="A77" t="s">
        <v>527</v>
      </c>
      <c s="5" r="B77" t="n">
        <v>0</v>
      </c>
      <c s="5" r="C77" t="n">
        <v>0</v>
      </c>
    </row>
    <row r="78" spans="1:3">
      <c s="4" r="A78" t="s">
        <v>531</v>
      </c>
      <c s="5" r="B78" t="n">
        <v>0</v>
      </c>
      <c s="5" r="C78" t="n">
        <v>0</v>
      </c>
    </row>
    <row r="79" spans="1:3">
      <c s="4" r="A79" t="s">
        <v>522</v>
      </c>
    </row>
    <row r="80" spans="1:3">
      <c s="3" r="A80" t="s">
        <v>506</v>
      </c>
    </row>
    <row r="81" spans="1:3">
      <c s="4" r="A81" t="s">
        <v>526</v>
      </c>
      <c s="5" r="B81" t="n">
        <v>308163</v>
      </c>
      <c s="5" r="C81" t="n">
        <v>1099453</v>
      </c>
    </row>
    <row r="82" spans="1:3">
      <c s="4" r="A82" t="s">
        <v>530</v>
      </c>
      <c s="5" r="B82" t="n">
        <v>-308163</v>
      </c>
      <c s="5" r="C82" t="n">
        <v>-1099453</v>
      </c>
    </row>
    <row r="83" spans="1:3">
      <c s="4" r="A83" t="s">
        <v>527</v>
      </c>
      <c s="5" r="B83" t="n">
        <v>0</v>
      </c>
      <c s="5" r="C83" t="n">
        <v>0</v>
      </c>
    </row>
    <row r="84" spans="1:3">
      <c s="4" r="A84" t="s">
        <v>531</v>
      </c>
      <c s="5" r="B84" t="n">
        <v>0</v>
      </c>
      <c s="5" r="C84" t="n">
        <v>0</v>
      </c>
    </row>
    <row r="85" spans="1:3">
      <c s="4" r="A85" t="s">
        <v>523</v>
      </c>
    </row>
    <row r="86" spans="1:3">
      <c s="3" r="A86" t="s">
        <v>506</v>
      </c>
    </row>
    <row r="87" spans="1:3">
      <c s="4" r="A87" t="s">
        <v>526</v>
      </c>
      <c s="5" r="B87" t="n">
        <v>490251</v>
      </c>
      <c s="5" r="C87" t="n">
        <v>597942</v>
      </c>
    </row>
    <row r="88" spans="1:3">
      <c s="4" r="A88" t="s">
        <v>530</v>
      </c>
      <c s="5" r="B88" t="n">
        <v>-490251</v>
      </c>
      <c s="5" r="C88" t="n">
        <v>-597942</v>
      </c>
    </row>
    <row r="89" spans="1:3">
      <c s="4" r="A89" t="s">
        <v>527</v>
      </c>
      <c s="5" r="B89" t="n">
        <v>0</v>
      </c>
      <c s="5" r="C89" t="n">
        <v>0</v>
      </c>
    </row>
    <row r="90" spans="1:3">
      <c s="4" r="A90" t="s">
        <v>531</v>
      </c>
      <c s="5" r="B90" t="n">
        <v>0</v>
      </c>
      <c s="5" r="C90" t="n">
        <v>0</v>
      </c>
    </row>
    <row r="91" spans="1:3">
      <c s="4" r="A91" t="s">
        <v>524</v>
      </c>
    </row>
    <row r="92" spans="1:3">
      <c s="3" r="A92" t="s">
        <v>506</v>
      </c>
    </row>
    <row r="93" spans="1:3">
      <c s="4" r="A93" t="s">
        <v>526</v>
      </c>
      <c s="5" r="B93" t="n">
        <v>1377330</v>
      </c>
      <c s="5" r="C93" t="n">
        <v>1861922</v>
      </c>
    </row>
    <row r="94" spans="1:3">
      <c s="4" r="A94" t="s">
        <v>530</v>
      </c>
      <c s="5" r="B94" t="n">
        <v>-1377330</v>
      </c>
      <c s="5" r="C94" t="n">
        <v>-1861922</v>
      </c>
    </row>
    <row r="95" spans="1:3">
      <c s="4" r="A95" t="s">
        <v>527</v>
      </c>
      <c s="5" r="B95" t="n">
        <v>0</v>
      </c>
      <c s="5" r="C95" t="n">
        <v>0</v>
      </c>
    </row>
    <row r="96" spans="1:3">
      <c s="4" r="A96" t="s">
        <v>531</v>
      </c>
      <c s="7" r="B96" t="n">
        <v>0</v>
      </c>
      <c s="7" r="C9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4</v>
      </c>
      <c s="2" r="C1" t="s">
        <v>25</v>
      </c>
    </row>
    <row r="2" spans="1:3">
      <c s="4" r="A2" t="s">
        <v>524</v>
      </c>
    </row>
    <row r="3" spans="1:3">
      <c s="3" r="A3" t="s">
        <v>535</v>
      </c>
    </row>
    <row r="4" spans="1:3">
      <c s="4" r="A4" t="s">
        <v>536</v>
      </c>
      <c s="7" r="B4" t="n">
        <v>5546009</v>
      </c>
    </row>
    <row r="5" spans="1:3">
      <c s="4" r="A5" t="s">
        <v>523</v>
      </c>
    </row>
    <row r="6" spans="1:3">
      <c s="3" r="A6" t="s">
        <v>535</v>
      </c>
    </row>
    <row r="7" spans="1:3">
      <c s="4" r="A7" t="s">
        <v>536</v>
      </c>
      <c s="5" r="B7" t="n">
        <v>4516087</v>
      </c>
    </row>
    <row r="8" spans="1:3">
      <c s="4" r="A8" t="s">
        <v>520</v>
      </c>
    </row>
    <row r="9" spans="1:3">
      <c s="3" r="A9" t="s">
        <v>535</v>
      </c>
    </row>
    <row r="10" spans="1:3">
      <c s="4" r="A10" t="s">
        <v>536</v>
      </c>
      <c s="5" r="B10" t="n">
        <v>1477458</v>
      </c>
    </row>
    <row r="11" spans="1:3">
      <c s="4" r="A11" t="s">
        <v>519</v>
      </c>
    </row>
    <row r="12" spans="1:3">
      <c s="3" r="A12" t="s">
        <v>535</v>
      </c>
    </row>
    <row r="13" spans="1:3">
      <c s="4" r="A13" t="s">
        <v>536</v>
      </c>
      <c s="7" r="B13" t="n">
        <v>4415443</v>
      </c>
    </row>
    <row r="14" spans="1:3">
      <c s="4" r="A14" t="s">
        <v>517</v>
      </c>
    </row>
    <row r="15" spans="1:3">
      <c s="3" r="A15" t="s">
        <v>535</v>
      </c>
    </row>
    <row r="16" spans="1:3">
      <c s="4" r="A16" t="s">
        <v>536</v>
      </c>
      <c s="7" r="C16" t="n">
        <v>4551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4</v>
      </c>
      <c s="2" r="C2" t="s">
        <v>68</v>
      </c>
      <c s="2" r="D2" t="s">
        <v>24</v>
      </c>
      <c s="2" r="E2" t="s">
        <v>68</v>
      </c>
    </row>
    <row r="3" spans="1:5">
      <c s="4" r="A3" t="s">
        <v>26</v>
      </c>
    </row>
    <row r="4" spans="1:5">
      <c s="3" r="A4" t="s">
        <v>69</v>
      </c>
    </row>
    <row r="5" spans="1:5">
      <c s="4" r="A5" t="s">
        <v>70</v>
      </c>
      <c s="7" r="B5" t="n">
        <v>19053</v>
      </c>
      <c s="7" r="C5" t="n">
        <v>50050</v>
      </c>
      <c s="7" r="D5" t="n">
        <v>117504</v>
      </c>
      <c s="7" r="E5" t="n">
        <v>151651</v>
      </c>
    </row>
    <row r="6" spans="1:5">
      <c s="4" r="A6" t="s">
        <v>71</v>
      </c>
      <c s="5" r="D6" t="n">
        <v>60145</v>
      </c>
    </row>
    <row r="7" spans="1:5">
      <c s="4" r="A7" t="s">
        <v>72</v>
      </c>
      <c s="5" r="B7" t="n">
        <v>-200760</v>
      </c>
      <c s="5" r="C7" t="n">
        <v>-112117</v>
      </c>
      <c s="5" r="D7" t="n">
        <v>-623781</v>
      </c>
      <c s="5" r="E7" t="n">
        <v>-523954</v>
      </c>
    </row>
    <row r="8" spans="1:5">
      <c s="4" r="A8" t="s">
        <v>73</v>
      </c>
      <c s="5" r="B8" t="n">
        <v>-22251</v>
      </c>
      <c s="5" r="D8" t="n">
        <v>-37144</v>
      </c>
    </row>
    <row r="9" spans="1:5">
      <c s="4" r="A9" t="s">
        <v>74</v>
      </c>
      <c s="5" r="B9" t="n">
        <v>-33330</v>
      </c>
      <c s="5" r="D9" t="n">
        <v>-65505</v>
      </c>
    </row>
    <row r="10" spans="1:5">
      <c s="4" r="A10" t="s">
        <v>75</v>
      </c>
      <c s="5" r="B10" t="n">
        <v>-49692</v>
      </c>
      <c s="5" r="C10" t="n">
        <v>-65289</v>
      </c>
      <c s="5" r="D10" t="n">
        <v>-152091</v>
      </c>
      <c s="5" r="E10" t="n">
        <v>-172770</v>
      </c>
    </row>
    <row r="11" spans="1:5">
      <c s="4" r="A11" t="s">
        <v>76</v>
      </c>
      <c s="5" r="B11" t="n">
        <v>-286980</v>
      </c>
      <c s="5" r="C11" t="n">
        <v>-127356</v>
      </c>
      <c s="5" r="D11" t="n">
        <v>-700872</v>
      </c>
      <c s="5" r="E11" t="n">
        <v>-545073</v>
      </c>
    </row>
    <row r="12" spans="1:5">
      <c s="3" r="A12" t="s">
        <v>77</v>
      </c>
    </row>
    <row r="13" spans="1:5">
      <c s="4" r="A13" t="s">
        <v>78</v>
      </c>
      <c s="5" r="B13" t="n">
        <v>1464727</v>
      </c>
      <c s="5" r="C13" t="n">
        <v>1329325</v>
      </c>
      <c s="5" r="D13" t="n">
        <v>4544443</v>
      </c>
      <c s="5" r="E13" t="n">
        <v>4026800</v>
      </c>
    </row>
    <row r="14" spans="1:5">
      <c s="4" r="A14" t="s">
        <v>72</v>
      </c>
      <c s="5" r="B14" t="n">
        <v>200760</v>
      </c>
      <c s="5" r="C14" t="n">
        <v>112117</v>
      </c>
      <c s="5" r="D14" t="n">
        <v>623781</v>
      </c>
      <c s="5" r="E14" t="n">
        <v>523954</v>
      </c>
    </row>
    <row r="15" spans="1:5">
      <c s="4" r="A15" t="s">
        <v>79</v>
      </c>
      <c s="5" r="B15" t="n">
        <v>492245</v>
      </c>
      <c s="5" r="C15" t="n">
        <v>446783</v>
      </c>
      <c s="5" r="D15" t="n">
        <v>1527217</v>
      </c>
      <c s="5" r="E15" t="n">
        <v>1436632</v>
      </c>
    </row>
    <row r="16" spans="1:5">
      <c s="4" r="A16" t="s">
        <v>74</v>
      </c>
      <c s="5" r="B16" t="n">
        <v>3700</v>
      </c>
      <c s="5" r="C16" t="n">
        <v>106423</v>
      </c>
      <c s="5" r="D16" t="n">
        <v>109121</v>
      </c>
      <c s="5" r="E16" t="n">
        <v>316686</v>
      </c>
    </row>
    <row r="17" spans="1:5">
      <c s="4" r="A17" t="s">
        <v>80</v>
      </c>
      <c s="5" r="B17" t="n">
        <v>45620</v>
      </c>
      <c s="5" r="C17" t="n">
        <v>50867</v>
      </c>
      <c s="5" r="D17" t="n">
        <v>119284</v>
      </c>
      <c s="5" r="E17" t="n">
        <v>144200</v>
      </c>
    </row>
    <row r="18" spans="1:5">
      <c s="4" r="A18" t="s">
        <v>75</v>
      </c>
      <c s="5" r="B18" t="n">
        <v>44370</v>
      </c>
      <c s="5" r="C18" t="n">
        <v>38678</v>
      </c>
      <c s="5" r="D18" t="n">
        <v>129760</v>
      </c>
      <c s="5" r="E18" t="n">
        <v>106954</v>
      </c>
    </row>
    <row r="19" spans="1:5">
      <c s="4" r="A19" t="s">
        <v>81</v>
      </c>
      <c s="5" r="B19" t="n">
        <v>2050662</v>
      </c>
      <c s="5" r="C19" t="n">
        <v>1972076</v>
      </c>
      <c s="5" r="D19" t="n">
        <v>6429825</v>
      </c>
      <c s="5" r="E19" t="n">
        <v>6031272</v>
      </c>
    </row>
    <row r="20" spans="1:5">
      <c s="4" r="A20" t="s">
        <v>82</v>
      </c>
      <c s="5" r="B20" t="n">
        <v>-2337642</v>
      </c>
      <c s="5" r="C20" t="n">
        <v>-2099432</v>
      </c>
      <c s="5" r="D20" t="n">
        <v>-7130697</v>
      </c>
      <c s="5" r="E20" t="n">
        <v>-6576345</v>
      </c>
    </row>
    <row r="21" spans="1:5">
      <c s="3" r="A21" t="s">
        <v>83</v>
      </c>
    </row>
    <row r="22" spans="1:5">
      <c s="4" r="A22" t="s">
        <v>84</v>
      </c>
      <c s="5" r="B22" t="n">
        <v>6268780</v>
      </c>
      <c s="5" r="C22" t="n">
        <v>13118932</v>
      </c>
      <c s="5" r="D22" t="n">
        <v>19119964</v>
      </c>
      <c s="5" r="E22" t="n">
        <v>34009943</v>
      </c>
    </row>
    <row r="23" spans="1:5">
      <c s="4" r="A23" t="s">
        <v>85</v>
      </c>
      <c s="5" r="B23" t="n">
        <v>12267821</v>
      </c>
      <c s="5" r="C23" t="n">
        <v>3417999</v>
      </c>
      <c s="5" r="D23" t="n">
        <v>-5900997</v>
      </c>
      <c s="5" r="E23" t="n">
        <v>-1098210</v>
      </c>
    </row>
    <row r="24" spans="1:5">
      <c s="4" r="A24" t="s">
        <v>86</v>
      </c>
      <c s="5" r="B24" t="n">
        <v>18536601</v>
      </c>
      <c s="5" r="C24" t="n">
        <v>16536931</v>
      </c>
      <c s="5" r="D24" t="n">
        <v>13218967</v>
      </c>
      <c s="5" r="E24" t="n">
        <v>32911733</v>
      </c>
    </row>
    <row r="25" spans="1:5">
      <c s="4" r="A25" t="s">
        <v>87</v>
      </c>
      <c s="7" r="B25" t="n">
        <v>16198959</v>
      </c>
      <c s="7" r="C25" t="n">
        <v>14437499</v>
      </c>
      <c s="7" r="D25" t="n">
        <v>6088270</v>
      </c>
      <c s="7" r="E25" t="n">
        <v>26335388</v>
      </c>
    </row>
    <row r="26" spans="1:5">
      <c s="4" r="A26" t="s">
        <v>42</v>
      </c>
    </row>
    <row r="27" spans="1:5">
      <c s="3" r="A27" t="s">
        <v>83</v>
      </c>
    </row>
    <row r="28" spans="1:5">
      <c s="4" r="A28" t="s">
        <v>88</v>
      </c>
      <c s="8" r="B28" t="n">
        <v>283.46</v>
      </c>
      <c s="8" r="C28" t="n">
        <v>241.22</v>
      </c>
      <c s="8" r="D28" t="n">
        <v>105.35</v>
      </c>
      <c s="8" r="E28" t="n">
        <v>400.91</v>
      </c>
    </row>
    <row r="29" spans="1:5">
      <c s="4" r="A29" t="s">
        <v>89</v>
      </c>
      <c s="9" r="B29" t="n">
        <v>37703.18</v>
      </c>
      <c s="9" r="C29" t="n">
        <v>40457.86</v>
      </c>
      <c s="9" r="D29" t="n">
        <v>38291.24</v>
      </c>
      <c s="9" r="E29" t="n">
        <v>44255.78</v>
      </c>
    </row>
    <row r="30" spans="1:5">
      <c s="4" r="A30" t="s">
        <v>46</v>
      </c>
    </row>
    <row r="31" spans="1:5">
      <c s="3" r="A31" t="s">
        <v>83</v>
      </c>
    </row>
    <row r="32" spans="1:5">
      <c s="4" r="A32" t="s">
        <v>88</v>
      </c>
      <c s="8" r="B32" t="n">
        <v>318.86</v>
      </c>
      <c s="8" r="C32" t="n">
        <v>269.09</v>
      </c>
      <c s="8" r="D32" t="n">
        <v>152.44</v>
      </c>
      <c s="8" r="E32" t="n">
        <v>470.64</v>
      </c>
    </row>
    <row r="33" spans="1:5">
      <c s="4" r="A33" t="s">
        <v>89</v>
      </c>
      <c s="9" r="B33" t="n">
        <v>4958.22</v>
      </c>
      <c s="9" r="C33" t="n">
        <v>5306.13</v>
      </c>
      <c s="9" r="D33" t="n">
        <v>5000.54</v>
      </c>
      <c s="9" r="E33" t="n">
        <v>5640.51</v>
      </c>
    </row>
    <row r="34" spans="1:5">
      <c s="4" r="A34" t="s">
        <v>47</v>
      </c>
    </row>
    <row r="35" spans="1:5">
      <c s="3" r="A35" t="s">
        <v>83</v>
      </c>
    </row>
    <row r="36" spans="1:5">
      <c s="4" r="A36" t="s">
        <v>88</v>
      </c>
      <c s="8" r="B36" t="n">
        <v>284.33</v>
      </c>
      <c s="8" r="C36" t="n">
        <v>241.35</v>
      </c>
      <c s="8" r="D36" t="n">
        <v>94.33</v>
      </c>
      <c s="8" r="E36" t="n">
        <v>400.27</v>
      </c>
    </row>
    <row r="37" spans="1:5">
      <c s="4" r="A37" t="s">
        <v>89</v>
      </c>
      <c s="9" r="B37" t="n">
        <v>13765.44</v>
      </c>
      <c s="9" r="C37" t="n">
        <v>13396.58</v>
      </c>
      <c s="9" r="D37" t="n">
        <v>13639.11</v>
      </c>
      <c s="9" r="E37" t="n">
        <v>14757.39</v>
      </c>
    </row>
    <row r="38" spans="1:5">
      <c s="4" r="A38" t="s">
        <v>48</v>
      </c>
    </row>
    <row r="39" spans="1:5">
      <c s="3" r="A39" t="s">
        <v>83</v>
      </c>
    </row>
    <row r="40" spans="1:5">
      <c s="4" r="A40" t="s">
        <v>88</v>
      </c>
      <c s="8" r="B40" t="n">
        <v>342.09</v>
      </c>
      <c s="8" r="C40" t="n">
        <v>268.65</v>
      </c>
      <c s="8" r="D40" t="n">
        <v>94.62</v>
      </c>
      <c s="8" r="E40" t="n">
        <v>372.65</v>
      </c>
    </row>
    <row r="41" spans="1:5">
      <c s="4" r="A41" t="s">
        <v>89</v>
      </c>
      <c s="9" r="B41" t="n">
        <v>48.75</v>
      </c>
      <c s="9" r="C41" t="n">
        <v>64.44</v>
      </c>
      <c s="9" r="D41" t="n">
        <v>59.15</v>
      </c>
      <c s="9" r="E41" t="n">
        <v>83.48</v>
      </c>
    </row>
    <row r="42" spans="1:5">
      <c s="4" r="A42" t="s">
        <v>50</v>
      </c>
    </row>
    <row r="43" spans="1:5">
      <c s="3" r="A43" t="s">
        <v>69</v>
      </c>
    </row>
    <row r="44" spans="1:5">
      <c s="4" r="A44" t="s">
        <v>70</v>
      </c>
      <c s="7" r="B44" t="n">
        <v>22424</v>
      </c>
      <c s="7" r="C44" t="n">
        <v>58783</v>
      </c>
      <c s="7" r="D44" t="n">
        <v>139794</v>
      </c>
      <c s="7" r="E44" t="n">
        <v>179394</v>
      </c>
    </row>
    <row r="45" spans="1:5">
      <c s="4" r="A45" t="s">
        <v>71</v>
      </c>
      <c s="5" r="D45" t="n">
        <v>72665</v>
      </c>
    </row>
    <row r="46" spans="1:5">
      <c s="4" r="A46" t="s">
        <v>72</v>
      </c>
      <c s="5" r="B46" t="n">
        <v>-236584</v>
      </c>
      <c s="5" r="C46" t="n">
        <v>-131683</v>
      </c>
      <c s="5" r="D46" t="n">
        <v>-740949</v>
      </c>
      <c s="5" r="E46" t="n">
        <v>-621346</v>
      </c>
    </row>
    <row r="47" spans="1:5">
      <c s="4" r="A47" t="s">
        <v>90</v>
      </c>
      <c s="5" r="B47" t="n">
        <v>22424</v>
      </c>
      <c s="5" r="C47" t="n">
        <v>58783</v>
      </c>
      <c s="5" r="D47" t="n">
        <v>212459</v>
      </c>
      <c s="5" r="E47" t="n">
        <v>179394</v>
      </c>
    </row>
    <row r="48" spans="1:5">
      <c s="3" r="A48" t="s">
        <v>77</v>
      </c>
    </row>
    <row r="49" spans="1:5">
      <c s="4" r="A49" t="s">
        <v>72</v>
      </c>
      <c s="5" r="B49" t="n">
        <v>236584</v>
      </c>
      <c s="5" r="C49" t="n">
        <v>131683</v>
      </c>
      <c s="5" r="D49" t="n">
        <v>740949</v>
      </c>
      <c s="5" r="E49" t="n">
        <v>621346</v>
      </c>
    </row>
    <row r="50" spans="1:5">
      <c s="4" r="A50" t="s">
        <v>91</v>
      </c>
      <c s="5" r="B50" t="n">
        <v>26184</v>
      </c>
      <c s="5" r="C50" t="n">
        <v>4645</v>
      </c>
      <c s="5" r="D50" t="n">
        <v>56770</v>
      </c>
      <c s="5" r="E50" t="n">
        <v>28842</v>
      </c>
    </row>
    <row r="51" spans="1:5">
      <c s="4" r="A51" t="s">
        <v>74</v>
      </c>
      <c s="5" r="B51" t="n">
        <v>39298</v>
      </c>
      <c s="5" r="C51" t="n">
        <v>2500</v>
      </c>
      <c s="5" r="D51" t="n">
        <v>84705</v>
      </c>
      <c s="5" r="E51" t="n">
        <v>7500</v>
      </c>
    </row>
    <row r="52" spans="1:5">
      <c s="4" r="A52" t="s">
        <v>80</v>
      </c>
      <c s="5" r="B52" t="n">
        <v>46830</v>
      </c>
      <c s="5" r="C52" t="n">
        <v>56438</v>
      </c>
      <c s="5" r="D52" t="n">
        <v>129944</v>
      </c>
      <c s="5" r="E52" t="n">
        <v>131750</v>
      </c>
    </row>
    <row r="53" spans="1:5">
      <c s="4" r="A53" t="s">
        <v>75</v>
      </c>
      <c s="5" r="B53" t="n">
        <v>11731</v>
      </c>
      <c s="5" r="C53" t="n">
        <v>13100</v>
      </c>
      <c s="5" r="D53" t="n">
        <v>31884</v>
      </c>
      <c s="5" r="E53" t="n">
        <v>36419</v>
      </c>
    </row>
    <row r="54" spans="1:5">
      <c s="4" r="A54" t="s">
        <v>81</v>
      </c>
      <c s="5" r="B54" t="n">
        <v>360627</v>
      </c>
      <c s="5" r="C54" t="n">
        <v>208366</v>
      </c>
      <c s="5" r="D54" t="n">
        <v>1044252</v>
      </c>
      <c s="5" r="E54" t="n">
        <v>825857</v>
      </c>
    </row>
    <row r="55" spans="1:5">
      <c s="4" r="A55" t="s">
        <v>82</v>
      </c>
      <c s="5" r="B55" t="n">
        <v>-338203</v>
      </c>
      <c s="5" r="C55" t="n">
        <v>-149583</v>
      </c>
      <c s="5" r="D55" t="n">
        <v>-831793</v>
      </c>
      <c s="5" r="E55" t="n">
        <v>-646463</v>
      </c>
    </row>
    <row r="56" spans="1:5">
      <c s="3" r="A56" t="s">
        <v>83</v>
      </c>
    </row>
    <row r="57" spans="1:5">
      <c s="4" r="A57" t="s">
        <v>84</v>
      </c>
      <c s="5" r="B57" t="n">
        <v>7304017</v>
      </c>
      <c s="5" r="C57" t="n">
        <v>15405922</v>
      </c>
      <c s="5" r="D57" t="n">
        <v>22653376</v>
      </c>
      <c s="5" r="E57" t="n">
        <v>40355627</v>
      </c>
    </row>
    <row r="58" spans="1:5">
      <c s="4" r="A58" t="s">
        <v>92</v>
      </c>
      <c s="5" r="B58" t="n">
        <v>-111155</v>
      </c>
      <c s="5" r="C58" t="n">
        <v>917375</v>
      </c>
      <c s="5" r="D58" t="n">
        <v>3366969</v>
      </c>
      <c s="5" r="E58" t="n">
        <v>1206001</v>
      </c>
    </row>
    <row r="59" spans="1:5">
      <c s="4" r="A59" t="s">
        <v>93</v>
      </c>
      <c s="5" r="B59" t="n">
        <v>14686902</v>
      </c>
      <c s="5" r="C59" t="n">
        <v>3091745</v>
      </c>
      <c s="5" r="D59" t="n">
        <v>-10457906</v>
      </c>
      <c s="5" r="E59" t="n">
        <v>-2597726</v>
      </c>
    </row>
    <row r="60" spans="1:5">
      <c s="4" r="A60" t="s">
        <v>86</v>
      </c>
      <c s="5" r="B60" t="n">
        <v>21879764</v>
      </c>
      <c s="5" r="C60" t="n">
        <v>19415042</v>
      </c>
      <c s="5" r="D60" t="n">
        <v>15562439</v>
      </c>
      <c s="5" r="E60" t="n">
        <v>38963902</v>
      </c>
    </row>
    <row r="61" spans="1:5">
      <c s="4" r="A61" t="s">
        <v>87</v>
      </c>
      <c s="7" r="B61" t="n">
        <v>21541561</v>
      </c>
      <c s="7" r="C61" t="n">
        <v>19265459</v>
      </c>
      <c s="7" r="D61" t="n">
        <v>14730646</v>
      </c>
      <c s="7" r="E61" t="n">
        <v>38317439</v>
      </c>
    </row>
    <row r="62" spans="1:5">
      <c s="4" r="A62" t="s">
        <v>88</v>
      </c>
      <c s="8" r="B62" t="n">
        <v>1233.05</v>
      </c>
      <c s="8" r="C62" t="n">
        <v>1023.07</v>
      </c>
      <c s="8" r="D62" t="n">
        <v>826.11</v>
      </c>
      <c s="8" r="E62" t="n">
        <v>1825.12</v>
      </c>
    </row>
    <row r="63" spans="1:5">
      <c s="4" r="A63" t="s">
        <v>89</v>
      </c>
      <c s="9" r="B63" t="n">
        <v>17470.09</v>
      </c>
      <c s="9" r="C63" t="n">
        <v>18831.03</v>
      </c>
      <c s="9" r="D63" t="n">
        <v>17831.36</v>
      </c>
      <c s="9" r="E63" t="n">
        <v>2099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3"/>
    <col customWidth="1" max="2" min="2" width="36"/>
    <col customWidth="1" max="3" min="3" width="80"/>
    <col customWidth="1" max="4" min="4" width="80"/>
    <col customWidth="1" max="5" min="5" width="80"/>
    <col customWidth="1" max="6" min="6" width="80"/>
    <col customWidth="1" max="7" min="7" width="80"/>
    <col customWidth="1" max="8" min="8" width="50"/>
    <col customWidth="1" max="9" min="9" width="75"/>
  </cols>
  <sheetData>
    <row r="1" spans="1:9">
      <c s="1" r="A1" t="s">
        <v>94</v>
      </c>
      <c s="2" r="B1" t="s">
        <v>26</v>
      </c>
      <c s="2" r="C1" t="s">
        <v>95</v>
      </c>
      <c s="2" r="D1" t="s">
        <v>96</v>
      </c>
      <c s="2" r="E1" t="s">
        <v>97</v>
      </c>
      <c s="2" r="F1" t="s">
        <v>98</v>
      </c>
      <c s="2" r="G1" t="s">
        <v>99</v>
      </c>
      <c s="2" r="H1" t="s">
        <v>50</v>
      </c>
      <c s="2" r="I1" t="s">
        <v>100</v>
      </c>
    </row>
    <row r="2" spans="1:9">
      <c s="4" r="A2" t="s">
        <v>101</v>
      </c>
      <c s="7" r="B2" t="n">
        <v>202881618</v>
      </c>
      <c s="7" r="C2" t="n">
        <v>138471344</v>
      </c>
      <c s="7" r="D2" t="n">
        <v>17561929</v>
      </c>
      <c s="7" r="E2" t="n">
        <v>46008333</v>
      </c>
      <c s="7" r="F2" t="n">
        <v>335345</v>
      </c>
      <c s="7" r="G2" t="n">
        <v>504667</v>
      </c>
      <c s="7" r="H2" t="n">
        <v>239185645</v>
      </c>
      <c s="7" r="I2" t="n">
        <v>239185645</v>
      </c>
    </row>
    <row r="3" spans="1:9">
      <c s="4" r="A3" t="s">
        <v>102</v>
      </c>
      <c s="5" r="B3" t="n">
        <v>74542</v>
      </c>
      <c s="5" r="C3" t="n">
        <v>51138</v>
      </c>
      <c s="5" r="D3" t="n">
        <v>6110</v>
      </c>
      <c s="5" r="E3" t="n">
        <v>16991</v>
      </c>
      <c s="5" r="F3" t="n">
        <v>117</v>
      </c>
      <c s="5" r="G3" t="n">
        <v>186</v>
      </c>
      <c s="5" r="H3" t="n">
        <v>24398</v>
      </c>
      <c s="5" r="I3" t="n">
        <v>24398</v>
      </c>
    </row>
    <row r="4" spans="1:9">
      <c s="4" r="A4" t="s">
        <v>103</v>
      </c>
      <c s="7" r="B4" t="n">
        <v>1616263</v>
      </c>
      <c s="7" r="C4" t="n">
        <v>1095100</v>
      </c>
      <c s="7" r="E4" t="n">
        <v>521163</v>
      </c>
      <c s="7" r="H4" t="n">
        <v>1617689</v>
      </c>
      <c s="7" r="I4" t="n">
        <v>1617689</v>
      </c>
    </row>
    <row r="5" spans="1:9">
      <c s="4" r="A5" t="s">
        <v>104</v>
      </c>
      <c s="5" r="B5" t="n">
        <v>577</v>
      </c>
      <c s="5" r="C5" t="n">
        <v>389</v>
      </c>
      <c s="5" r="D5" t="n">
        <v>0</v>
      </c>
      <c s="5" r="E5" t="n">
        <v>188</v>
      </c>
      <c s="5" r="H5" t="n">
        <v>157</v>
      </c>
      <c s="5" r="I5" t="n">
        <v>157</v>
      </c>
    </row>
    <row r="6" spans="1:9">
      <c s="4" r="A6" t="s">
        <v>105</v>
      </c>
      <c s="7" r="B6" t="n">
        <v>-46249817</v>
      </c>
      <c s="7" r="C6" t="n">
        <v>-32819399</v>
      </c>
      <c s="7" r="D6" t="n">
        <v>-2449567</v>
      </c>
      <c s="7" r="E6" t="n">
        <v>-10831633</v>
      </c>
      <c s="7" r="F6" t="n">
        <v>-149218</v>
      </c>
      <c s="7" r="H6" t="n">
        <v>-62498466</v>
      </c>
      <c s="7" r="I6" t="n">
        <v>-62498466</v>
      </c>
    </row>
    <row r="7" spans="1:9">
      <c s="4" r="A7" t="s">
        <v>106</v>
      </c>
      <c s="5" r="B7" t="n">
        <v>-16832</v>
      </c>
      <c s="5" r="C7" t="n">
        <v>-11985</v>
      </c>
      <c s="5" r="D7" t="n">
        <v>-839</v>
      </c>
      <c s="5" r="E7" t="n">
        <v>-3955</v>
      </c>
      <c s="5" r="F7" t="n">
        <v>-53</v>
      </c>
      <c s="5" r="H7" t="n">
        <v>-6165</v>
      </c>
      <c s="5" r="I7" t="n">
        <v>-6165</v>
      </c>
    </row>
    <row r="8" spans="1:9">
      <c s="4" r="A8" t="s">
        <v>107</v>
      </c>
      <c s="7" r="B8" t="n">
        <v>26335388</v>
      </c>
      <c s="7" r="C8" t="n">
        <v>17660947</v>
      </c>
      <c s="7" r="D8" t="n">
        <v>2654639</v>
      </c>
      <c s="7" r="E8" t="n">
        <v>5906985</v>
      </c>
      <c s="7" r="F8" t="n">
        <v>31109</v>
      </c>
      <c s="7" r="G8" t="n">
        <v>81708</v>
      </c>
      <c s="7" r="H8" t="n">
        <v>38317439</v>
      </c>
      <c s="7" r="I8" t="n">
        <v>38317439</v>
      </c>
    </row>
    <row r="9" spans="1:9">
      <c s="4" r="A9" t="s">
        <v>108</v>
      </c>
      <c s="7" r="B9" t="n">
        <v>184583452</v>
      </c>
      <c s="7" r="C9" t="n">
        <v>124407992</v>
      </c>
      <c s="7" r="D9" t="n">
        <v>17767001</v>
      </c>
      <c s="7" r="E9" t="n">
        <v>41604848</v>
      </c>
      <c s="7" r="F9" t="n">
        <v>217236</v>
      </c>
      <c s="7" r="G9" t="n">
        <v>586375</v>
      </c>
      <c s="7" r="H9" t="n">
        <v>216622307</v>
      </c>
      <c s="7" r="I9" t="n">
        <v>216622307</v>
      </c>
    </row>
    <row r="10" spans="1:9">
      <c s="4" r="A10" t="s">
        <v>109</v>
      </c>
      <c s="5" r="B10" t="n">
        <v>58287</v>
      </c>
      <c s="5" r="C10" t="n">
        <v>39542</v>
      </c>
      <c s="5" r="D10" t="n">
        <v>5271</v>
      </c>
      <c s="5" r="E10" t="n">
        <v>13224</v>
      </c>
      <c s="5" r="F10" t="n">
        <v>64</v>
      </c>
      <c s="5" r="G10" t="n">
        <v>186</v>
      </c>
      <c s="5" r="H10" t="n">
        <v>18390</v>
      </c>
      <c s="5" r="I10" t="n">
        <v>18390</v>
      </c>
    </row>
    <row r="11" spans="1:9">
      <c s="4" r="A11" t="s">
        <v>110</v>
      </c>
      <c s="7" r="B11" t="n">
        <v>202024664</v>
      </c>
      <c s="7" r="C11" t="n">
        <v>135431809</v>
      </c>
      <c s="7" r="D11" t="n">
        <v>19279996</v>
      </c>
      <c s="7" r="E11" t="n">
        <v>46416540</v>
      </c>
      <c s="7" r="F11" t="n">
        <v>242852</v>
      </c>
      <c s="7" r="G11" t="n">
        <v>653467</v>
      </c>
      <c s="7" r="H11" t="n">
        <v>236996474</v>
      </c>
      <c s="7" r="I11" t="n">
        <v>236996474</v>
      </c>
    </row>
    <row r="12" spans="1:9">
      <c s="4" r="A12" t="s">
        <v>111</v>
      </c>
      <c s="5" r="B12" t="n">
        <v>57230</v>
      </c>
      <c s="5" r="C12" t="n">
        <v>38626</v>
      </c>
      <c s="5" r="D12" t="n">
        <v>5116</v>
      </c>
      <c s="5" r="E12" t="n">
        <v>13238</v>
      </c>
      <c s="5" r="F12" t="n">
        <v>64</v>
      </c>
      <c s="5" r="G12" t="n">
        <v>186</v>
      </c>
      <c s="5" r="H12" t="n">
        <v>17854</v>
      </c>
      <c s="5" r="I12" t="n">
        <v>17854</v>
      </c>
    </row>
    <row r="13" spans="1:9">
      <c s="4" r="A13" t="s">
        <v>103</v>
      </c>
      <c s="7" r="B13" t="n">
        <v>11852439</v>
      </c>
      <c s="7" r="C13" t="n">
        <v>8072680</v>
      </c>
      <c s="7" r="D13" t="n">
        <v>50000</v>
      </c>
      <c s="7" r="E13" t="n">
        <v>3729759</v>
      </c>
      <c s="7" r="H13" t="n">
        <v>13637739</v>
      </c>
      <c s="7" r="I13" t="n">
        <v>13637739</v>
      </c>
    </row>
    <row r="14" spans="1:9">
      <c s="4" r="A14" t="s">
        <v>104</v>
      </c>
      <c s="5" r="B14" t="n">
        <v>3277</v>
      </c>
      <c s="5" r="C14" t="n">
        <v>2239</v>
      </c>
      <c s="5" r="D14" t="n">
        <v>13</v>
      </c>
      <c s="5" r="E14" t="n">
        <v>1025</v>
      </c>
      <c s="5" r="H14" t="n">
        <v>995</v>
      </c>
      <c s="5" r="I14" t="n">
        <v>995</v>
      </c>
    </row>
    <row r="15" spans="1:9">
      <c s="4" r="A15" t="s">
        <v>105</v>
      </c>
      <c s="7" r="B15" t="n">
        <v>-16912466</v>
      </c>
      <c s="7" r="C15" t="n">
        <v>-13579347</v>
      </c>
      <c s="7" r="D15" t="n">
        <v>-718201</v>
      </c>
      <c s="7" r="E15" t="n">
        <v>-2527590</v>
      </c>
      <c s="7" r="F15" t="n">
        <v>-87328</v>
      </c>
      <c s="7" r="H15" t="n">
        <v>-25728641</v>
      </c>
      <c s="7" r="I15" t="n">
        <v>-25728641</v>
      </c>
    </row>
    <row r="16" spans="1:9">
      <c s="4" r="A16" t="s">
        <v>106</v>
      </c>
      <c s="5" r="B16" t="n">
        <v>-4665</v>
      </c>
      <c s="5" r="C16" t="n">
        <v>-3750</v>
      </c>
      <c s="5" r="D16" t="n">
        <v>-181</v>
      </c>
      <c s="5" r="E16" t="n">
        <v>-711</v>
      </c>
      <c s="5" r="F16" t="n">
        <v>-23</v>
      </c>
      <c s="5" r="H16" t="n">
        <v>-1861</v>
      </c>
      <c s="5" r="I16" t="n">
        <v>-1861</v>
      </c>
    </row>
    <row r="17" spans="1:9">
      <c s="4" r="A17" t="s">
        <v>107</v>
      </c>
      <c s="7" r="B17" t="n">
        <v>6088270</v>
      </c>
      <c s="7" r="C17" t="n">
        <v>4014679</v>
      </c>
      <c s="7" r="D17" t="n">
        <v>762304</v>
      </c>
      <c s="7" r="E17" t="n">
        <v>1286571</v>
      </c>
      <c s="7" r="F17" t="n">
        <v>5597</v>
      </c>
      <c s="7" r="G17" t="n">
        <v>19119</v>
      </c>
      <c s="7" r="H17" t="n">
        <v>14730646</v>
      </c>
      <c s="7" r="I17" t="n">
        <v>14730646</v>
      </c>
    </row>
    <row r="18" spans="1:9">
      <c s="4" r="A18" t="s">
        <v>112</v>
      </c>
      <c s="7" r="B18" t="n">
        <v>203052907</v>
      </c>
      <c s="7" r="C18" t="n">
        <v>133939821</v>
      </c>
      <c s="7" r="D18" t="n">
        <v>19374099</v>
      </c>
      <c s="7" r="E18" t="n">
        <v>48905280</v>
      </c>
      <c s="7" r="F18" t="n">
        <v>161121</v>
      </c>
      <c s="7" r="G18" t="n">
        <v>672586</v>
      </c>
      <c s="7" r="H18" t="n">
        <v>239636218</v>
      </c>
      <c s="7" r="I18" t="n">
        <v>239636218</v>
      </c>
    </row>
    <row r="19" spans="1:9">
      <c s="4" r="A19" t="s">
        <v>113</v>
      </c>
      <c s="5" r="B19" t="n">
        <v>55842</v>
      </c>
      <c s="5" r="C19" t="n">
        <v>37115</v>
      </c>
      <c s="5" r="D19" t="n">
        <v>4948</v>
      </c>
      <c s="5" r="E19" t="n">
        <v>13552</v>
      </c>
      <c s="5" r="F19" t="n">
        <v>41</v>
      </c>
      <c s="5" r="G19" t="n">
        <v>186</v>
      </c>
      <c s="5" r="H19" t="n">
        <v>16988</v>
      </c>
      <c s="5" r="I19" t="n">
        <v>169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4</v>
      </c>
      <c s="2" r="C2" t="s">
        <v>68</v>
      </c>
    </row>
    <row r="3" spans="1:3">
      <c s="4" r="A3" t="s">
        <v>26</v>
      </c>
    </row>
    <row r="4" spans="1:3">
      <c s="3" r="A4" t="s">
        <v>115</v>
      </c>
    </row>
    <row r="5" spans="1:3">
      <c s="4" r="A5" t="s">
        <v>107</v>
      </c>
      <c s="7" r="B5" t="n">
        <v>6088270</v>
      </c>
      <c s="7" r="C5" t="n">
        <v>26335388</v>
      </c>
    </row>
    <row r="6" spans="1:3">
      <c s="3" r="A6" t="s">
        <v>116</v>
      </c>
    </row>
    <row r="7" spans="1:3">
      <c s="4" r="A7" t="s">
        <v>117</v>
      </c>
      <c s="5" r="B7" t="n">
        <v>-9367844</v>
      </c>
      <c s="5" r="C7" t="n">
        <v>-1617689</v>
      </c>
    </row>
    <row r="8" spans="1:3">
      <c s="4" r="A8" t="s">
        <v>118</v>
      </c>
      <c s="5" r="B8" t="n">
        <v>21357412</v>
      </c>
      <c s="5" r="C8" t="n">
        <v>61714089</v>
      </c>
    </row>
    <row r="9" spans="1:3">
      <c s="4" r="A9" t="s">
        <v>119</v>
      </c>
      <c s="5" r="B9" t="n">
        <v>-12518095</v>
      </c>
      <c s="5" r="C9" t="n">
        <v>-32366660</v>
      </c>
    </row>
    <row r="10" spans="1:3">
      <c s="3" r="A10" t="s">
        <v>120</v>
      </c>
    </row>
    <row r="11" spans="1:3">
      <c s="4" r="A11" t="s">
        <v>35</v>
      </c>
      <c s="5" r="B11" t="n">
        <v>703</v>
      </c>
      <c s="5" r="C11" t="n">
        <v>-68769</v>
      </c>
    </row>
    <row r="12" spans="1:3">
      <c s="4" r="A12" t="s">
        <v>36</v>
      </c>
      <c s="5" r="B12" t="n">
        <v>549</v>
      </c>
      <c s="5" r="C12" t="n">
        <v>-112505</v>
      </c>
    </row>
    <row r="13" spans="1:3">
      <c s="4" r="A13" t="s">
        <v>37</v>
      </c>
      <c s="5" r="B13" t="n">
        <v>-91299</v>
      </c>
      <c s="5" r="C13" t="n">
        <v>18574</v>
      </c>
    </row>
    <row r="14" spans="1:3">
      <c s="4" r="A14" t="s">
        <v>121</v>
      </c>
      <c s="5" r="B14" t="n">
        <v>5469696</v>
      </c>
      <c s="5" r="C14" t="n">
        <v>53902428</v>
      </c>
    </row>
    <row r="15" spans="1:3">
      <c s="3" r="A15" t="s">
        <v>122</v>
      </c>
    </row>
    <row r="16" spans="1:3">
      <c s="4" r="A16" t="s">
        <v>123</v>
      </c>
      <c s="5" r="B16" t="n">
        <v>11054779</v>
      </c>
      <c s="5" r="C16" t="n">
        <v>1794633</v>
      </c>
    </row>
    <row r="17" spans="1:3">
      <c s="4" r="A17" t="s">
        <v>124</v>
      </c>
      <c s="5" r="B17" t="n">
        <v>-17322135</v>
      </c>
      <c s="5" r="C17" t="n">
        <v>-55340759</v>
      </c>
    </row>
    <row r="18" spans="1:3">
      <c s="4" r="A18" t="s">
        <v>125</v>
      </c>
      <c s="5" r="B18" t="n">
        <v>-6267356</v>
      </c>
      <c s="5" r="C18" t="n">
        <v>-53546126</v>
      </c>
    </row>
    <row r="19" spans="1:3">
      <c s="4" r="A19" t="s">
        <v>126</v>
      </c>
      <c s="5" r="B19" t="n">
        <v>-797660</v>
      </c>
      <c s="5" r="C19" t="n">
        <v>356302</v>
      </c>
    </row>
    <row r="20" spans="1:3">
      <c s="4" r="A20" t="s">
        <v>127</v>
      </c>
      <c s="5" r="B20" t="n">
        <v>797660</v>
      </c>
      <c s="5" r="C20" t="n">
        <v>115000</v>
      </c>
    </row>
    <row r="21" spans="1:3">
      <c s="4" r="A21" t="s">
        <v>128</v>
      </c>
      <c s="5" r="C21" t="n">
        <v>471302</v>
      </c>
    </row>
    <row r="22" spans="1:3">
      <c s="4" r="A22" t="s">
        <v>50</v>
      </c>
    </row>
    <row r="23" spans="1:3">
      <c s="3" r="A23" t="s">
        <v>115</v>
      </c>
    </row>
    <row r="24" spans="1:3">
      <c s="4" r="A24" t="s">
        <v>107</v>
      </c>
      <c s="5" r="B24" t="n">
        <v>14730646</v>
      </c>
      <c s="5" r="C24" t="n">
        <v>38317439</v>
      </c>
    </row>
    <row r="25" spans="1:3">
      <c s="3" r="A25" t="s">
        <v>116</v>
      </c>
    </row>
    <row r="26" spans="1:3">
      <c s="4" r="A26" t="s">
        <v>129</v>
      </c>
      <c s="5" r="B26" t="n">
        <v>10457906</v>
      </c>
      <c s="5" r="C26" t="n">
        <v>2597726</v>
      </c>
    </row>
    <row r="27" spans="1:3">
      <c s="3" r="A27" t="s">
        <v>120</v>
      </c>
    </row>
    <row r="28" spans="1:3">
      <c s="4" r="A28" t="s">
        <v>55</v>
      </c>
      <c s="5" r="B28" t="n">
        <v>-4223191</v>
      </c>
      <c s="5" r="C28" t="n">
        <v>17686065</v>
      </c>
    </row>
    <row r="29" spans="1:3">
      <c s="4" r="A29" t="s">
        <v>57</v>
      </c>
      <c s="5" r="B29" t="n">
        <v>-8390</v>
      </c>
      <c s="5" r="C29" t="n">
        <v>14997</v>
      </c>
    </row>
    <row r="30" spans="1:3">
      <c s="4" r="A30" t="s">
        <v>54</v>
      </c>
      <c s="5" r="B30" t="n">
        <v>2371320</v>
      </c>
      <c s="5" r="C30" t="n">
        <v>868686</v>
      </c>
    </row>
    <row r="31" spans="1:3">
      <c s="4" r="A31" t="s">
        <v>60</v>
      </c>
      <c s="5" r="B31" t="n">
        <v>2263966</v>
      </c>
      <c s="5" r="C31" t="n">
        <v>-5175526</v>
      </c>
    </row>
    <row r="32" spans="1:3">
      <c s="4" r="A32" t="s">
        <v>61</v>
      </c>
      <c s="5" r="B32" t="n">
        <v>92155</v>
      </c>
    </row>
    <row r="33" spans="1:3">
      <c s="4" r="A33" t="s">
        <v>37</v>
      </c>
      <c s="5" r="B33" t="n">
        <v>-42989</v>
      </c>
      <c s="5" r="C33" t="n">
        <v>24800</v>
      </c>
    </row>
    <row r="34" spans="1:3">
      <c s="4" r="A34" t="s">
        <v>121</v>
      </c>
      <c s="5" r="B34" t="n">
        <v>25641423</v>
      </c>
      <c s="5" r="C34" t="n">
        <v>54334187</v>
      </c>
    </row>
    <row r="35" spans="1:3">
      <c s="3" r="A35" t="s">
        <v>122</v>
      </c>
    </row>
    <row r="36" spans="1:3">
      <c s="4" r="A36" t="s">
        <v>123</v>
      </c>
      <c s="5" r="B36" t="n">
        <v>13637739</v>
      </c>
      <c s="5" r="C36" t="n">
        <v>1617689</v>
      </c>
    </row>
    <row r="37" spans="1:3">
      <c s="4" r="A37" t="s">
        <v>124</v>
      </c>
      <c s="5" r="B37" t="n">
        <v>-27521696</v>
      </c>
      <c s="5" r="C37" t="n">
        <v>-76444521</v>
      </c>
    </row>
    <row r="38" spans="1:3">
      <c s="4" r="A38" t="s">
        <v>125</v>
      </c>
      <c s="5" r="B38" t="n">
        <v>-13883957</v>
      </c>
      <c s="5" r="C38" t="n">
        <v>-74826832</v>
      </c>
    </row>
    <row r="39" spans="1:3">
      <c s="4" r="A39" t="s">
        <v>126</v>
      </c>
      <c s="5" r="B39" t="n">
        <v>11757466</v>
      </c>
      <c s="5" r="C39" t="n">
        <v>-20492645</v>
      </c>
    </row>
    <row r="40" spans="1:3">
      <c s="4" r="A40" t="s">
        <v>127</v>
      </c>
      <c s="5" r="B40" t="n">
        <v>197017472</v>
      </c>
      <c s="5" r="C40" t="n">
        <v>200653548</v>
      </c>
    </row>
    <row r="41" spans="1:3">
      <c s="4" r="A41" t="s">
        <v>128</v>
      </c>
      <c s="5" r="B41" t="n">
        <v>208774938</v>
      </c>
      <c s="5" r="C41" t="n">
        <v>180160903</v>
      </c>
    </row>
    <row r="42" spans="1:3">
      <c s="3" r="A42" t="s">
        <v>130</v>
      </c>
    </row>
    <row r="43" spans="1:3">
      <c s="4" r="A43" t="s">
        <v>131</v>
      </c>
      <c s="7" r="B43" t="n">
        <v>56770</v>
      </c>
      <c s="7" r="C43" t="n">
        <v>28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v>
      </c>
      <c s="2" r="B1" t="s">
        <v>24</v>
      </c>
      <c s="2" r="C1" t="s">
        <v>25</v>
      </c>
    </row>
    <row r="2" spans="1:3">
      <c s="3" r="A2" t="s">
        <v>133</v>
      </c>
    </row>
    <row r="3" spans="1:3">
      <c s="4" r="A3" t="s">
        <v>134</v>
      </c>
      <c s="7" r="B3" t="n">
        <v>6721493</v>
      </c>
      <c s="7" r="C3" t="n">
        <v>12721046</v>
      </c>
    </row>
    <row r="4" spans="1:3">
      <c s="4" r="A4" t="s">
        <v>135</v>
      </c>
      <c s="5" r="B4" t="n">
        <v>-424546</v>
      </c>
      <c s="5" r="C4" t="n">
        <v>3006750</v>
      </c>
    </row>
    <row r="5" spans="1:3">
      <c s="4" r="A5" t="s">
        <v>136</v>
      </c>
      <c s="5" r="B5" t="n">
        <v>2054671</v>
      </c>
      <c s="5" r="C5" t="n">
        <v>3081728</v>
      </c>
    </row>
    <row r="6" spans="1:3">
      <c s="4" r="A6" t="s">
        <v>137</v>
      </c>
      <c s="7" r="B6" t="n">
        <v>8351618</v>
      </c>
      <c s="7" r="C6" t="n">
        <v>18809524</v>
      </c>
    </row>
    <row r="7" spans="1:3">
      <c s="4" r="A7" t="s">
        <v>138</v>
      </c>
      <c s="4" r="B7" t="s">
        <v>139</v>
      </c>
      <c s="4" r="C7" t="s">
        <v>140</v>
      </c>
    </row>
    <row r="8" spans="1:3">
      <c s="4" r="A8" t="s">
        <v>141</v>
      </c>
      <c s="4" r="B8" t="s">
        <v>142</v>
      </c>
      <c s="4" r="C8" t="s">
        <v>143</v>
      </c>
    </row>
    <row r="9" spans="1:3">
      <c s="4" r="A9" t="s">
        <v>144</v>
      </c>
      <c s="4" r="B9" t="s">
        <v>145</v>
      </c>
      <c s="4" r="C9" t="s">
        <v>143</v>
      </c>
    </row>
    <row r="10" spans="1:3">
      <c s="4" r="A10" t="s">
        <v>146</v>
      </c>
      <c s="4" r="B10" t="s">
        <v>147</v>
      </c>
      <c s="4" r="C10" t="s">
        <v>148</v>
      </c>
    </row>
    <row r="11" spans="1:3">
      <c s="4" r="A11" t="s">
        <v>149</v>
      </c>
    </row>
    <row r="12" spans="1:3">
      <c s="3" r="A12" t="s">
        <v>133</v>
      </c>
    </row>
    <row r="13" spans="1:3">
      <c s="4" r="A13" t="s">
        <v>150</v>
      </c>
      <c s="7" r="B13" t="n">
        <v>2516811</v>
      </c>
      <c s="7" r="C13" t="n">
        <v>4929104</v>
      </c>
    </row>
    <row r="14" spans="1:3">
      <c s="4" r="A14" t="s">
        <v>151</v>
      </c>
      <c s="4" r="B14" t="s">
        <v>152</v>
      </c>
      <c s="4" r="C14" t="s">
        <v>153</v>
      </c>
    </row>
    <row r="15" spans="1:3">
      <c s="4" r="A15" t="s">
        <v>154</v>
      </c>
    </row>
    <row r="16" spans="1:3">
      <c s="3" r="A16" t="s">
        <v>133</v>
      </c>
    </row>
    <row r="17" spans="1:3">
      <c s="4" r="A17" t="s">
        <v>150</v>
      </c>
      <c s="7" r="B17" t="n">
        <v>9016</v>
      </c>
      <c s="7" r="C17" t="n">
        <v>1454938</v>
      </c>
    </row>
    <row r="18" spans="1:3">
      <c s="4" r="A18" t="s">
        <v>151</v>
      </c>
      <c s="4" r="B18" t="s">
        <v>155</v>
      </c>
      <c s="4" r="C18" t="s">
        <v>156</v>
      </c>
    </row>
    <row r="19" spans="1:3">
      <c s="4" r="A19" t="s">
        <v>157</v>
      </c>
    </row>
    <row r="20" spans="1:3">
      <c s="3" r="A20" t="s">
        <v>133</v>
      </c>
    </row>
    <row r="21" spans="1:3">
      <c s="4" r="A21" t="s">
        <v>150</v>
      </c>
      <c s="7" r="B21" t="n">
        <v>2801485</v>
      </c>
      <c s="7" r="C21" t="n">
        <v>4536253</v>
      </c>
    </row>
    <row r="22" spans="1:3">
      <c s="4" r="A22" t="s">
        <v>151</v>
      </c>
      <c s="4" r="B22" t="s">
        <v>158</v>
      </c>
      <c s="4" r="C22" t="s">
        <v>159</v>
      </c>
    </row>
    <row r="23" spans="1:3">
      <c s="4" r="A23" t="s">
        <v>160</v>
      </c>
    </row>
    <row r="24" spans="1:3">
      <c s="3" r="A24" t="s">
        <v>133</v>
      </c>
    </row>
    <row r="25" spans="1:3">
      <c s="4" r="A25" t="s">
        <v>150</v>
      </c>
      <c s="7" r="B25" t="n">
        <v>-149880</v>
      </c>
      <c s="7" r="C25" t="n">
        <v>-613799</v>
      </c>
    </row>
    <row r="26" spans="1:3">
      <c s="4" r="A26" t="s">
        <v>151</v>
      </c>
      <c s="4" r="B26" t="s">
        <v>161</v>
      </c>
      <c s="4" r="C26" t="s">
        <v>162</v>
      </c>
    </row>
    <row r="27" spans="1:3">
      <c s="4" r="A27" t="s">
        <v>163</v>
      </c>
    </row>
    <row r="28" spans="1:3">
      <c s="3" r="A28" t="s">
        <v>133</v>
      </c>
    </row>
    <row r="29" spans="1:3">
      <c s="4" r="A29" t="s">
        <v>150</v>
      </c>
      <c s="7" r="B29" t="n">
        <v>45484</v>
      </c>
      <c s="7" r="C29" t="n">
        <v>-1029666</v>
      </c>
    </row>
    <row r="30" spans="1:3">
      <c s="4" r="A30" t="s">
        <v>151</v>
      </c>
      <c s="4" r="B30" t="s">
        <v>155</v>
      </c>
      <c s="4" r="C30" t="s">
        <v>164</v>
      </c>
    </row>
    <row r="31" spans="1:3">
      <c s="4" r="A31" t="s">
        <v>165</v>
      </c>
    </row>
    <row r="32" spans="1:3">
      <c s="3" r="A32" t="s">
        <v>133</v>
      </c>
    </row>
    <row r="33" spans="1:3">
      <c s="4" r="A33" t="s">
        <v>150</v>
      </c>
      <c s="7" r="B33" t="n">
        <v>-160319</v>
      </c>
      <c s="7" r="C33" t="n">
        <v>1366946</v>
      </c>
    </row>
    <row r="34" spans="1:3">
      <c s="4" r="A34" t="s">
        <v>151</v>
      </c>
      <c s="4" r="B34" t="s">
        <v>161</v>
      </c>
      <c s="4" r="C34" t="s">
        <v>156</v>
      </c>
    </row>
    <row r="35" spans="1:3">
      <c s="4" r="A35" t="s">
        <v>166</v>
      </c>
    </row>
    <row r="36" spans="1:3">
      <c s="3" r="A36" t="s">
        <v>133</v>
      </c>
    </row>
    <row r="37" spans="1:3">
      <c s="4" r="A37" t="s">
        <v>150</v>
      </c>
      <c s="7" r="B37" t="n">
        <v>-28975</v>
      </c>
      <c s="7" r="C37" t="n">
        <v>-785568</v>
      </c>
    </row>
    <row r="38" spans="1:3">
      <c s="4" r="A38" t="s">
        <v>151</v>
      </c>
      <c s="4" r="B38" t="s">
        <v>155</v>
      </c>
      <c s="4" r="C38" t="s">
        <v>162</v>
      </c>
    </row>
    <row r="39" spans="1:3">
      <c s="4" r="A39" t="s">
        <v>167</v>
      </c>
    </row>
    <row r="40" spans="1:3">
      <c s="3" r="A40" t="s">
        <v>133</v>
      </c>
    </row>
    <row r="41" spans="1:3">
      <c s="4" r="A41" t="s">
        <v>150</v>
      </c>
      <c s="7" r="B41" t="n">
        <v>4204682</v>
      </c>
      <c s="7" r="C41" t="n">
        <v>7791942</v>
      </c>
    </row>
    <row r="42" spans="1:3">
      <c s="4" r="A42" t="s">
        <v>151</v>
      </c>
      <c s="4" r="B42" t="s">
        <v>168</v>
      </c>
      <c s="4" r="C42" t="s">
        <v>169</v>
      </c>
    </row>
    <row r="43" spans="1:3">
      <c s="4" r="A43" t="s">
        <v>170</v>
      </c>
    </row>
    <row r="44" spans="1:3">
      <c s="3" r="A44" t="s">
        <v>133</v>
      </c>
    </row>
    <row r="45" spans="1:3">
      <c s="4" r="A45" t="s">
        <v>150</v>
      </c>
      <c s="7" r="C45" t="n">
        <v>-15334</v>
      </c>
    </row>
    <row r="46" spans="1:3">
      <c s="4" r="A46" t="s">
        <v>151</v>
      </c>
      <c s="4" r="C46" t="s">
        <v>155</v>
      </c>
    </row>
    <row r="47" spans="1:3">
      <c s="4" r="A47" t="s">
        <v>171</v>
      </c>
    </row>
    <row r="48" spans="1:3">
      <c s="3" r="A48" t="s">
        <v>133</v>
      </c>
    </row>
    <row r="49" spans="1:3">
      <c s="4" r="A49" t="s">
        <v>150</v>
      </c>
      <c s="7" r="B49" t="n">
        <v>-176100</v>
      </c>
      <c s="7" r="C49" t="n">
        <v>-53211</v>
      </c>
    </row>
    <row r="50" spans="1:3">
      <c s="4" r="A50" t="s">
        <v>151</v>
      </c>
      <c s="4" r="B50" t="s">
        <v>161</v>
      </c>
      <c s="4" r="C50" t="s">
        <v>155</v>
      </c>
    </row>
    <row r="51" spans="1:3">
      <c s="4" r="A51" t="s">
        <v>172</v>
      </c>
    </row>
    <row r="52" spans="1:3">
      <c s="3" r="A52" t="s">
        <v>133</v>
      </c>
    </row>
    <row r="53" spans="1:3">
      <c s="4" r="A53" t="s">
        <v>150</v>
      </c>
      <c s="7" r="B53" t="n">
        <v>753411</v>
      </c>
      <c s="7" r="C53" t="n">
        <v>2680187</v>
      </c>
    </row>
    <row r="54" spans="1:3">
      <c s="4" r="A54" t="s">
        <v>151</v>
      </c>
      <c s="4" r="B54" t="s">
        <v>173</v>
      </c>
      <c s="4" r="C54" t="s">
        <v>174</v>
      </c>
    </row>
    <row r="55" spans="1:3">
      <c s="4" r="A55" t="s">
        <v>175</v>
      </c>
    </row>
    <row r="56" spans="1:3">
      <c s="3" r="A56" t="s">
        <v>133</v>
      </c>
    </row>
    <row r="57" spans="1:3">
      <c s="4" r="A57" t="s">
        <v>150</v>
      </c>
      <c s="7" r="B57" t="n">
        <v>1882010</v>
      </c>
      <c s="7" r="C57" t="n">
        <v>4432307</v>
      </c>
    </row>
    <row r="58" spans="1:3">
      <c s="4" r="A58" t="s">
        <v>151</v>
      </c>
      <c s="4" r="B58" t="s">
        <v>176</v>
      </c>
      <c s="4" r="C58" t="s">
        <v>168</v>
      </c>
    </row>
    <row r="59" spans="1:3">
      <c s="4" r="A59" t="s">
        <v>177</v>
      </c>
    </row>
    <row r="60" spans="1:3">
      <c s="3" r="A60" t="s">
        <v>133</v>
      </c>
    </row>
    <row r="61" spans="1:3">
      <c s="4" r="A61" t="s">
        <v>150</v>
      </c>
      <c s="7" r="B61" t="n">
        <v>1795626</v>
      </c>
      <c s="7" r="C61" t="n">
        <v>81369</v>
      </c>
    </row>
    <row r="62" spans="1:3">
      <c s="4" r="A62" t="s">
        <v>151</v>
      </c>
      <c s="4" r="B62" t="s">
        <v>178</v>
      </c>
      <c s="4" r="C62" t="s">
        <v>155</v>
      </c>
    </row>
    <row r="63" spans="1:3">
      <c s="4" r="A63" t="s">
        <v>179</v>
      </c>
    </row>
    <row r="64" spans="1:3">
      <c s="3" r="A64" t="s">
        <v>133</v>
      </c>
    </row>
    <row r="65" spans="1:3">
      <c s="4" r="A65" t="s">
        <v>150</v>
      </c>
      <c s="7" r="B65" t="n">
        <v>-50265</v>
      </c>
      <c s="7" r="C65" t="n">
        <v>666624</v>
      </c>
    </row>
    <row r="66" spans="1:3">
      <c s="4" r="A66" t="s">
        <v>151</v>
      </c>
      <c s="4" r="B66" t="s">
        <v>155</v>
      </c>
      <c s="4" r="C66" t="s">
        <v>180</v>
      </c>
    </row>
    <row r="67" spans="1:3">
      <c s="4" r="A67" t="s">
        <v>181</v>
      </c>
    </row>
    <row r="68" spans="1:3">
      <c s="3" r="A68" t="s">
        <v>133</v>
      </c>
    </row>
    <row r="69" spans="1:3">
      <c s="4" r="A69" t="s">
        <v>150</v>
      </c>
      <c s="7" r="B69" t="n">
        <v>-7797759</v>
      </c>
      <c s="7" r="C69" t="n">
        <v>-17124490</v>
      </c>
    </row>
    <row r="70" spans="1:3">
      <c s="4" r="A70" t="s">
        <v>151</v>
      </c>
      <c s="4" r="B70" t="s">
        <v>182</v>
      </c>
      <c s="4" r="C70" t="s">
        <v>183</v>
      </c>
    </row>
    <row r="71" spans="1:3">
      <c s="4" r="A71" t="s">
        <v>184</v>
      </c>
    </row>
    <row r="72" spans="1:3">
      <c s="3" r="A72" t="s">
        <v>133</v>
      </c>
    </row>
    <row r="73" spans="1:3">
      <c s="4" r="A73" t="s">
        <v>150</v>
      </c>
      <c s="7" r="B73" t="n">
        <v>-1607647</v>
      </c>
      <c s="7" r="C73" t="n">
        <v>-786668</v>
      </c>
    </row>
    <row r="74" spans="1:3">
      <c s="4" r="A74" t="s">
        <v>151</v>
      </c>
      <c s="4" r="B74" t="s">
        <v>185</v>
      </c>
      <c s="4" r="C74" t="s">
        <v>162</v>
      </c>
    </row>
    <row r="75" spans="1:3">
      <c s="4" r="A75" t="s">
        <v>186</v>
      </c>
    </row>
    <row r="76" spans="1:3">
      <c s="3" r="A76" t="s">
        <v>133</v>
      </c>
    </row>
    <row r="77" spans="1:3">
      <c s="4" r="A77" t="s">
        <v>150</v>
      </c>
      <c s="7" r="B77" t="n">
        <v>-2187512</v>
      </c>
      <c s="7" r="C77" t="n">
        <v>-316880</v>
      </c>
    </row>
    <row r="78" spans="1:3">
      <c s="4" r="A78" t="s">
        <v>151</v>
      </c>
      <c s="4" r="B78" t="s">
        <v>187</v>
      </c>
      <c s="4" r="C78" t="s">
        <v>161</v>
      </c>
    </row>
    <row r="79" spans="1:3">
      <c s="4" r="A79" t="s">
        <v>188</v>
      </c>
    </row>
    <row r="80" spans="1:3">
      <c s="3" r="A80" t="s">
        <v>133</v>
      </c>
    </row>
    <row r="81" spans="1:3">
      <c s="4" r="A81" t="s">
        <v>150</v>
      </c>
      <c s="7" r="B81" t="n">
        <v>-1993711</v>
      </c>
      <c s="7" r="C81" t="n">
        <v>-6102903</v>
      </c>
    </row>
    <row r="82" spans="1:3">
      <c s="4" r="A82" t="s">
        <v>151</v>
      </c>
      <c s="4" r="B82" t="s">
        <v>189</v>
      </c>
      <c s="4" r="C82" t="s">
        <v>190</v>
      </c>
    </row>
    <row r="83" spans="1:3">
      <c s="4" r="A83" t="s">
        <v>191</v>
      </c>
    </row>
    <row r="84" spans="1:3">
      <c s="3" r="A84" t="s">
        <v>133</v>
      </c>
    </row>
    <row r="85" spans="1:3">
      <c s="4" r="A85" t="s">
        <v>150</v>
      </c>
      <c s="7" r="B85" t="n">
        <v>-123766</v>
      </c>
      <c s="7" r="C85" t="n">
        <v>-3629</v>
      </c>
    </row>
    <row r="86" spans="1:3">
      <c s="4" r="A86" t="s">
        <v>151</v>
      </c>
      <c s="4" r="B86" t="s">
        <v>161</v>
      </c>
      <c s="4" r="C86" t="s">
        <v>155</v>
      </c>
    </row>
    <row r="87" spans="1:3">
      <c s="4" r="A87" t="s">
        <v>192</v>
      </c>
    </row>
    <row r="88" spans="1:3">
      <c s="3" r="A88" t="s">
        <v>133</v>
      </c>
    </row>
    <row r="89" spans="1:3">
      <c s="4" r="A89" t="s">
        <v>150</v>
      </c>
      <c s="7" r="B89" t="n">
        <v>1549051</v>
      </c>
      <c s="7" r="C89" t="n">
        <v>-1067450</v>
      </c>
    </row>
    <row r="90" spans="1:3">
      <c s="4" r="A90" t="s">
        <v>151</v>
      </c>
      <c s="4" r="B90" t="s">
        <v>156</v>
      </c>
      <c s="4" r="C90" t="s">
        <v>193</v>
      </c>
    </row>
    <row r="91" spans="1:3">
      <c s="4" r="A91" t="s">
        <v>194</v>
      </c>
    </row>
    <row r="92" spans="1:3">
      <c s="3" r="A92" t="s">
        <v>133</v>
      </c>
    </row>
    <row r="93" spans="1:3">
      <c s="4" r="A93" t="s">
        <v>150</v>
      </c>
      <c s="7" r="B93" t="n">
        <v>141130</v>
      </c>
      <c s="7" r="C93" t="n">
        <v>-11436</v>
      </c>
    </row>
    <row r="94" spans="1:3">
      <c s="4" r="A94" t="s">
        <v>151</v>
      </c>
      <c s="4" r="B94" t="s">
        <v>195</v>
      </c>
      <c s="4" r="C94" t="s">
        <v>155</v>
      </c>
    </row>
    <row r="95" spans="1:3">
      <c s="4" r="A95" t="s">
        <v>196</v>
      </c>
    </row>
    <row r="96" spans="1:3">
      <c s="3" r="A96" t="s">
        <v>133</v>
      </c>
    </row>
    <row r="97" spans="1:3">
      <c s="4" r="A97" t="s">
        <v>150</v>
      </c>
      <c s="7" r="B97" t="n">
        <v>-3575304</v>
      </c>
      <c s="7" r="C97" t="n">
        <v>-8835524</v>
      </c>
    </row>
    <row r="98" spans="1:3">
      <c s="4" r="A98" t="s">
        <v>151</v>
      </c>
      <c s="4" r="B98" t="s">
        <v>197</v>
      </c>
      <c s="4" r="C98" t="s">
        <v>198</v>
      </c>
    </row>
    <row r="99" spans="1:3">
      <c s="4" r="A99" t="s">
        <v>199</v>
      </c>
    </row>
    <row r="100" spans="1:3">
      <c s="3" r="A100" t="s">
        <v>133</v>
      </c>
    </row>
    <row r="101" spans="1:3">
      <c s="4" r="A101" t="s">
        <v>150</v>
      </c>
      <c s="7" r="B101" t="n">
        <v>7373213</v>
      </c>
      <c s="7" r="C101" t="n">
        <v>20131240</v>
      </c>
    </row>
    <row r="102" spans="1:3">
      <c s="4" r="A102" t="s">
        <v>151</v>
      </c>
      <c s="4" r="B102" t="s">
        <v>200</v>
      </c>
      <c s="4" r="C102" t="s">
        <v>201</v>
      </c>
    </row>
    <row r="103" spans="1:3">
      <c s="4" r="A103" t="s">
        <v>202</v>
      </c>
    </row>
    <row r="104" spans="1:3">
      <c s="3" r="A104" t="s">
        <v>133</v>
      </c>
    </row>
    <row r="105" spans="1:3">
      <c s="4" r="A105" t="s">
        <v>150</v>
      </c>
      <c s="7" r="B105" t="n">
        <v>1779574</v>
      </c>
      <c s="7" r="C105" t="n">
        <v>1618863</v>
      </c>
    </row>
    <row r="106" spans="1:3">
      <c s="4" r="A106" t="s">
        <v>151</v>
      </c>
      <c s="4" r="B106" t="s">
        <v>178</v>
      </c>
      <c s="4" r="C106" t="s">
        <v>178</v>
      </c>
    </row>
    <row r="107" spans="1:3">
      <c s="4" r="A107" t="s">
        <v>203</v>
      </c>
    </row>
    <row r="108" spans="1:3">
      <c s="3" r="A108" t="s">
        <v>133</v>
      </c>
    </row>
    <row r="109" spans="1:3">
      <c s="4" r="A109" t="s">
        <v>150</v>
      </c>
      <c s="7" r="B109" t="n">
        <v>2658204</v>
      </c>
      <c s="7" r="C109" t="n">
        <v>430058</v>
      </c>
    </row>
    <row r="110" spans="1:3">
      <c s="4" r="A110" t="s">
        <v>151</v>
      </c>
      <c s="4" r="B110" t="s">
        <v>174</v>
      </c>
      <c s="4" r="C110" t="s">
        <v>204</v>
      </c>
    </row>
    <row r="111" spans="1:3">
      <c s="4" r="A111" t="s">
        <v>205</v>
      </c>
    </row>
    <row r="112" spans="1:3">
      <c s="3" r="A112" t="s">
        <v>133</v>
      </c>
    </row>
    <row r="113" spans="1:3">
      <c s="4" r="A113" t="s">
        <v>150</v>
      </c>
      <c s="7" r="B113" t="n">
        <v>560357</v>
      </c>
      <c s="7" r="C113" t="n">
        <v>7108295</v>
      </c>
    </row>
    <row r="114" spans="1:3">
      <c s="4" r="A114" t="s">
        <v>151</v>
      </c>
      <c s="4" r="B114" t="s">
        <v>180</v>
      </c>
      <c s="4" r="C114" t="s">
        <v>206</v>
      </c>
    </row>
    <row r="115" spans="1:3">
      <c s="4" r="A115" t="s">
        <v>207</v>
      </c>
    </row>
    <row r="116" spans="1:3">
      <c s="3" r="A116" t="s">
        <v>133</v>
      </c>
    </row>
    <row r="117" spans="1:3">
      <c s="4" r="A117" t="s">
        <v>150</v>
      </c>
      <c s="7" r="B117" t="n">
        <v>438240</v>
      </c>
      <c s="7" r="C117" t="n">
        <v>56875</v>
      </c>
    </row>
    <row r="118" spans="1:3">
      <c s="4" r="A118" t="s">
        <v>151</v>
      </c>
      <c s="4" r="B118" t="s">
        <v>204</v>
      </c>
      <c s="4" r="C118" t="s">
        <v>155</v>
      </c>
    </row>
    <row r="119" spans="1:3">
      <c s="4" r="A119" t="s">
        <v>208</v>
      </c>
    </row>
    <row r="120" spans="1:3">
      <c s="3" r="A120" t="s">
        <v>133</v>
      </c>
    </row>
    <row r="121" spans="1:3">
      <c s="4" r="A121" t="s">
        <v>150</v>
      </c>
      <c s="7" r="B121" t="n">
        <v>-1131697</v>
      </c>
      <c s="7" r="C121" t="n">
        <v>331972</v>
      </c>
    </row>
    <row r="122" spans="1:3">
      <c s="4" r="A122" t="s">
        <v>151</v>
      </c>
      <c s="4" r="B122" t="s">
        <v>193</v>
      </c>
      <c s="4" r="C122" t="s">
        <v>195</v>
      </c>
    </row>
    <row r="123" spans="1:3">
      <c s="4" r="A123" t="s">
        <v>209</v>
      </c>
    </row>
    <row r="124" spans="1:3">
      <c s="3" r="A124" t="s">
        <v>133</v>
      </c>
    </row>
    <row r="125" spans="1:3">
      <c s="4" r="A125" t="s">
        <v>150</v>
      </c>
      <c s="7" r="B125" t="n">
        <v>-200833</v>
      </c>
      <c s="7" r="C125" t="n">
        <v>-170623</v>
      </c>
    </row>
    <row r="126" spans="1:3">
      <c s="4" r="A126" t="s">
        <v>151</v>
      </c>
      <c s="4" r="B126" t="s">
        <v>161</v>
      </c>
      <c s="4" r="C126" t="s">
        <v>155</v>
      </c>
    </row>
    <row r="127" spans="1:3">
      <c s="4" r="A127" t="s">
        <v>210</v>
      </c>
    </row>
    <row r="128" spans="1:3">
      <c s="3" r="A128" t="s">
        <v>133</v>
      </c>
    </row>
    <row r="129" spans="1:3">
      <c s="4" r="A129" t="s">
        <v>150</v>
      </c>
      <c s="7" r="B129" t="n">
        <v>3269368</v>
      </c>
      <c s="7" r="C129" t="n">
        <v>10755800</v>
      </c>
    </row>
    <row r="130" spans="1:3">
      <c s="4" r="A130" t="s">
        <v>151</v>
      </c>
      <c s="4" r="B130" t="s">
        <v>211</v>
      </c>
      <c s="4" r="C130" t="s">
        <v>212</v>
      </c>
    </row>
    <row r="131" spans="1:3">
      <c s="4" r="A131" t="s">
        <v>213</v>
      </c>
    </row>
    <row r="132" spans="1:3">
      <c s="3" r="A132" t="s">
        <v>133</v>
      </c>
    </row>
    <row r="133" spans="1:3">
      <c s="4" r="A133" t="s">
        <v>150</v>
      </c>
      <c s="7" r="B133" t="n">
        <v>14252538</v>
      </c>
      <c s="7" r="C133" t="n">
        <v>-6242829</v>
      </c>
    </row>
    <row r="134" spans="1:3">
      <c s="4" r="A134" t="s">
        <v>151</v>
      </c>
      <c s="4" r="B134" t="s">
        <v>214</v>
      </c>
      <c s="4" r="C134" t="s">
        <v>190</v>
      </c>
    </row>
    <row r="135" spans="1:3">
      <c s="4" r="A135" t="s">
        <v>215</v>
      </c>
    </row>
    <row r="136" spans="1:3">
      <c s="3" r="A136" t="s">
        <v>133</v>
      </c>
    </row>
    <row r="137" spans="1:3">
      <c s="4" r="A137" t="s">
        <v>150</v>
      </c>
      <c s="7" r="B137" t="n">
        <v>13762744</v>
      </c>
      <c s="7" r="C137" t="n">
        <v>-6358892</v>
      </c>
    </row>
    <row r="138" spans="1:3">
      <c s="4" r="A138" t="s">
        <v>151</v>
      </c>
      <c s="4" r="B138" t="s">
        <v>216</v>
      </c>
      <c s="4" r="C138" t="s">
        <v>190</v>
      </c>
    </row>
    <row r="139" spans="1:3">
      <c s="4" r="A139" t="s">
        <v>217</v>
      </c>
    </row>
    <row r="140" spans="1:3">
      <c s="3" r="A140" t="s">
        <v>133</v>
      </c>
    </row>
    <row r="141" spans="1:3">
      <c s="4" r="A141" t="s">
        <v>150</v>
      </c>
      <c s="7" r="B141" t="n">
        <v>489794</v>
      </c>
      <c s="7" r="C141" t="n">
        <v>116063</v>
      </c>
    </row>
    <row r="142" spans="1:3">
      <c s="4" r="A142" t="s">
        <v>151</v>
      </c>
      <c s="4" r="B142" t="s">
        <v>204</v>
      </c>
      <c s="4" r="C142" t="s">
        <v>155</v>
      </c>
    </row>
    <row r="143" spans="1:3">
      <c s="4" r="A143" t="s">
        <v>218</v>
      </c>
    </row>
    <row r="144" spans="1:3">
      <c s="3" r="A144" t="s">
        <v>133</v>
      </c>
    </row>
    <row r="145" spans="1:3">
      <c s="4" r="A145" t="s">
        <v>150</v>
      </c>
      <c s="7" r="B145" t="n">
        <v>-12197867</v>
      </c>
      <c s="7" r="C145" t="n">
        <v>9324557</v>
      </c>
    </row>
    <row r="146" spans="1:3">
      <c s="4" r="A146" t="s">
        <v>151</v>
      </c>
      <c s="4" r="B146" t="s">
        <v>219</v>
      </c>
      <c s="4" r="C146" t="s">
        <v>220</v>
      </c>
    </row>
    <row r="147" spans="1:3">
      <c s="4" r="A147" t="s">
        <v>221</v>
      </c>
    </row>
    <row r="148" spans="1:3">
      <c s="3" r="A148" t="s">
        <v>133</v>
      </c>
    </row>
    <row r="149" spans="1:3">
      <c s="4" r="A149" t="s">
        <v>150</v>
      </c>
      <c s="7" r="B149" t="n">
        <v>-12198704</v>
      </c>
      <c s="7" r="C149" t="n">
        <v>10103860</v>
      </c>
    </row>
    <row r="150" spans="1:3">
      <c s="4" r="A150" t="s">
        <v>151</v>
      </c>
      <c s="4" r="B150" t="s">
        <v>219</v>
      </c>
      <c s="4" r="C150" t="s">
        <v>222</v>
      </c>
    </row>
    <row r="151" spans="1:3">
      <c s="4" r="A151" t="s">
        <v>223</v>
      </c>
    </row>
    <row r="152" spans="1:3">
      <c s="3" r="A152" t="s">
        <v>133</v>
      </c>
    </row>
    <row r="153" spans="1:3">
      <c s="4" r="A153" t="s">
        <v>150</v>
      </c>
      <c s="7" r="B153" t="n">
        <v>837</v>
      </c>
      <c s="7" r="C153" t="n">
        <v>-779303</v>
      </c>
    </row>
    <row r="154" spans="1:3">
      <c s="4" r="A154" t="s">
        <v>151</v>
      </c>
      <c s="4" r="B154" t="s">
        <v>155</v>
      </c>
      <c s="4" r="C154" t="s">
        <v>1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4</v>
      </c>
      <c s="2" r="C1" t="s">
        <v>25</v>
      </c>
    </row>
    <row r="2" spans="1:3">
      <c s="3" r="A2" t="s">
        <v>133</v>
      </c>
    </row>
    <row r="3" spans="1:3">
      <c s="4" r="A3" t="s">
        <v>225</v>
      </c>
      <c s="7" r="B3" t="n">
        <v>2263966</v>
      </c>
    </row>
    <row r="4" spans="1:3">
      <c s="4" r="A4" t="s">
        <v>226</v>
      </c>
      <c s="5" r="B4" t="n">
        <v>164957</v>
      </c>
      <c s="7" r="C4" t="n">
        <v>2536277</v>
      </c>
    </row>
    <row r="5" spans="1:3">
      <c s="4" r="A5" t="s">
        <v>217</v>
      </c>
    </row>
    <row r="6" spans="1:3">
      <c s="3" r="A6" t="s">
        <v>133</v>
      </c>
    </row>
    <row r="7" spans="1:3">
      <c s="4" r="A7" t="s">
        <v>225</v>
      </c>
      <c s="5" r="B7" t="n">
        <v>2263966</v>
      </c>
      <c s="5" r="C7" t="n">
        <v>3362617</v>
      </c>
    </row>
    <row r="8" spans="1:3">
      <c s="4" r="A8" t="s">
        <v>223</v>
      </c>
    </row>
    <row r="9" spans="1:3">
      <c s="3" r="A9" t="s">
        <v>133</v>
      </c>
    </row>
    <row r="10" spans="1:3">
      <c s="4" r="A10" t="s">
        <v>226</v>
      </c>
      <c s="7" r="B10" t="n">
        <v>164957</v>
      </c>
      <c s="7" r="C10" t="n">
        <v>58988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4</v>
      </c>
    </row>
    <row r="3" spans="1:2">
      <c s="4" r="A3" t="s">
        <v>26</v>
      </c>
    </row>
    <row r="4" spans="1:2">
      <c s="4" r="A4" t="s">
        <v>227</v>
      </c>
      <c s="4" r="B4" t="s">
        <v>228</v>
      </c>
    </row>
    <row r="5" spans="1:2">
      <c s="4" r="A5" t="s">
        <v>50</v>
      </c>
    </row>
    <row r="6" spans="1:2">
      <c s="4" r="A6" t="s">
        <v>227</v>
      </c>
      <c s="4" r="B6"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Financial Conditi</vt:lpstr>
      <vt:lpstr>Statements of Financial Condit3</vt:lpstr>
      <vt:lpstr>Statements of Operations</vt:lpstr>
      <vt:lpstr>Statements of Changes in Partne</vt:lpstr>
      <vt:lpstr>Statements of Cash Flows</vt:lpstr>
      <vt:lpstr>Condensed Schedules of Investme</vt:lpstr>
      <vt:lpstr>Condensed Schedules of Investm8</vt:lpstr>
      <vt:lpstr>Basis of Presentation</vt:lpstr>
      <vt:lpstr>Organization of the Partnership</vt:lpstr>
      <vt:lpstr>Significant Accounting Policies</vt:lpstr>
      <vt:lpstr>Partnership Agreement</vt:lpstr>
      <vt:lpstr>Financial Guarantees</vt:lpstr>
      <vt:lpstr>Financial Highlights</vt:lpstr>
      <vt:lpstr>Subsequent Events</vt:lpstr>
      <vt:lpstr>Fair Value Measurements</vt:lpstr>
      <vt:lpstr>Derivative Financial Instrument</vt:lpstr>
      <vt:lpstr>Significant Accounting Polici18</vt:lpstr>
      <vt:lpstr>Financial Highlights (Tables)</vt:lpstr>
      <vt:lpstr>Fair Value Measurements (Tables</vt:lpstr>
      <vt:lpstr>Derivative Financial Instrume21</vt:lpstr>
      <vt:lpstr>Organization of the Partnersh22</vt:lpstr>
      <vt:lpstr>Significant Accounting Polici23</vt:lpstr>
      <vt:lpstr>Partnership Agreement - Additio</vt:lpstr>
      <vt:lpstr>Financial Guarantees - Addition</vt:lpstr>
      <vt:lpstr>Financial Highlights - Ratios t</vt:lpstr>
      <vt:lpstr>Subsequent Events - Additional </vt:lpstr>
      <vt:lpstr>Fair Value Measurements - Summa</vt:lpstr>
      <vt:lpstr>Fair Value Measurements - Addit</vt:lpstr>
      <vt:lpstr>Derivative Financial Instrume30</vt:lpstr>
      <vt:lpstr>Derivative Financial Instrume31</vt:lpstr>
      <vt:lpstr>Derivative Financial Instrume32</vt:lpstr>
      <vt:lpstr>Derivative Financial Instrume33</vt:lpstr>
      <vt:lpstr>Derivative Financial Instrume34</vt:lpstr>
      <vt:lpstr>Derivative Financial Instrume35</vt:lpstr>
      <vt:lpstr>Derivative Financial Instrum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8:53Z</dcterms:created>
  <dcterms:modified xmlns:dcterms="http://purl.org/dc/terms/" xmlns:xsi="http://www.w3.org/2001/XMLSchema-instance" xsi:type="dcterms:W3CDTF">2015-11-13T16:28:53Z</dcterms:modified>
  <dc:title xmlns:dc="http://purl.org/dc/elements/1.1/">Untitled</dc:title>
  <dc:description xmlns:dc="http://purl.org/dc/elements/1.1/"/>
  <dc:subject xmlns:dc="http://purl.org/dc/elements/1.1/"/>
  <cp:keywords/>
  <cp:category/>
</cp:coreProperties>
</file>